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 Consolidated Conden" sheetId="2" state="visible" r:id="rId2"/>
    <sheet xmlns:r="http://schemas.openxmlformats.org/officeDocument/2006/relationships" name="Statement - Consolidated Cond_2" sheetId="3" state="visible" r:id="rId3"/>
    <sheet xmlns:r="http://schemas.openxmlformats.org/officeDocument/2006/relationships" name="Consolidated Condens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1. Overview and Summary of Sign" sheetId="7" state="visible" r:id="rId7"/>
    <sheet xmlns:r="http://schemas.openxmlformats.org/officeDocument/2006/relationships" name="2. Acquisitions" sheetId="8" state="visible" r:id="rId8"/>
    <sheet xmlns:r="http://schemas.openxmlformats.org/officeDocument/2006/relationships" name="3. Discontinued Operations" sheetId="9" state="visible" r:id="rId9"/>
    <sheet xmlns:r="http://schemas.openxmlformats.org/officeDocument/2006/relationships" name="4. Related Party Transactions" sheetId="10" state="visible" r:id="rId10"/>
    <sheet xmlns:r="http://schemas.openxmlformats.org/officeDocument/2006/relationships" name="5. Line of Credit" sheetId="11" state="visible" r:id="rId11"/>
    <sheet xmlns:r="http://schemas.openxmlformats.org/officeDocument/2006/relationships" name="6. Workers' Compensation Insura" sheetId="12" state="visible" r:id="rId12"/>
    <sheet xmlns:r="http://schemas.openxmlformats.org/officeDocument/2006/relationships" name="7. Analysis of Franchised and C" sheetId="13" state="visible" r:id="rId13"/>
    <sheet xmlns:r="http://schemas.openxmlformats.org/officeDocument/2006/relationships" name="8. Stockholders' Equity" sheetId="14" state="visible" r:id="rId14"/>
    <sheet xmlns:r="http://schemas.openxmlformats.org/officeDocument/2006/relationships" name="9. Stock Based Compensation" sheetId="15" state="visible" r:id="rId15"/>
    <sheet xmlns:r="http://schemas.openxmlformats.org/officeDocument/2006/relationships" name="10. Property and Equipment" sheetId="16" state="visible" r:id="rId16"/>
    <sheet xmlns:r="http://schemas.openxmlformats.org/officeDocument/2006/relationships" name="11. Commitments and Contingenci" sheetId="17" state="visible" r:id="rId17"/>
    <sheet xmlns:r="http://schemas.openxmlformats.org/officeDocument/2006/relationships" name="12. Income Tax" sheetId="18" state="visible" r:id="rId18"/>
    <sheet xmlns:r="http://schemas.openxmlformats.org/officeDocument/2006/relationships" name="13. Notes Receivable" sheetId="19" state="visible" r:id="rId19"/>
    <sheet xmlns:r="http://schemas.openxmlformats.org/officeDocument/2006/relationships" name="14. Unaudited Quarterly Results" sheetId="20" state="visible" r:id="rId20"/>
    <sheet xmlns:r="http://schemas.openxmlformats.org/officeDocument/2006/relationships" name="15. Subsequent Events" sheetId="21" state="visible" r:id="rId21"/>
    <sheet xmlns:r="http://schemas.openxmlformats.org/officeDocument/2006/relationships" name="1. Overview and Summary of Si_2" sheetId="22" state="visible" r:id="rId22"/>
    <sheet xmlns:r="http://schemas.openxmlformats.org/officeDocument/2006/relationships" name="1. Overview and Summary of Si_3" sheetId="23" state="visible" r:id="rId23"/>
    <sheet xmlns:r="http://schemas.openxmlformats.org/officeDocument/2006/relationships" name="2. Acquisitions (Tables)" sheetId="24" state="visible" r:id="rId24"/>
    <sheet xmlns:r="http://schemas.openxmlformats.org/officeDocument/2006/relationships" name="3. Discontinued Operations (Tab" sheetId="25" state="visible" r:id="rId25"/>
    <sheet xmlns:r="http://schemas.openxmlformats.org/officeDocument/2006/relationships" name="4. Related Party Transactions (" sheetId="26" state="visible" r:id="rId26"/>
    <sheet xmlns:r="http://schemas.openxmlformats.org/officeDocument/2006/relationships" name="6. Workers' Compensation Insu_2" sheetId="27" state="visible" r:id="rId27"/>
    <sheet xmlns:r="http://schemas.openxmlformats.org/officeDocument/2006/relationships" name="7. Analysis of Franchise Locati" sheetId="28" state="visible" r:id="rId28"/>
    <sheet xmlns:r="http://schemas.openxmlformats.org/officeDocument/2006/relationships" name="9. Stock Based Compensation (Ta" sheetId="29" state="visible" r:id="rId29"/>
    <sheet xmlns:r="http://schemas.openxmlformats.org/officeDocument/2006/relationships" name="10. Property and Equipment (Tab" sheetId="30" state="visible" r:id="rId30"/>
    <sheet xmlns:r="http://schemas.openxmlformats.org/officeDocument/2006/relationships" name="12. Income Tax (Tables)" sheetId="31" state="visible" r:id="rId31"/>
    <sheet xmlns:r="http://schemas.openxmlformats.org/officeDocument/2006/relationships" name="13. Notes Receivable (Tables)" sheetId="32" state="visible" r:id="rId32"/>
    <sheet xmlns:r="http://schemas.openxmlformats.org/officeDocument/2006/relationships" name="14. Unaudited Quarterly Resul_2" sheetId="33" state="visible" r:id="rId33"/>
    <sheet xmlns:r="http://schemas.openxmlformats.org/officeDocument/2006/relationships" name="1. Overview and Summary of Si_4" sheetId="34" state="visible" r:id="rId34"/>
    <sheet xmlns:r="http://schemas.openxmlformats.org/officeDocument/2006/relationships" name="1. Overview and Summary of Si_5" sheetId="35" state="visible" r:id="rId35"/>
    <sheet xmlns:r="http://schemas.openxmlformats.org/officeDocument/2006/relationships" name="1. Overview and Summary of Si_6" sheetId="36" state="visible" r:id="rId36"/>
    <sheet xmlns:r="http://schemas.openxmlformats.org/officeDocument/2006/relationships" name="1. Overview and Summary of Si_7" sheetId="37" state="visible" r:id="rId37"/>
    <sheet xmlns:r="http://schemas.openxmlformats.org/officeDocument/2006/relationships" name="1. Overview and Summary of Si_8" sheetId="38" state="visible" r:id="rId38"/>
    <sheet xmlns:r="http://schemas.openxmlformats.org/officeDocument/2006/relationships" name="2. Acquisitions (Details)" sheetId="39" state="visible" r:id="rId39"/>
    <sheet xmlns:r="http://schemas.openxmlformats.org/officeDocument/2006/relationships" name="2. Acquisitions (Details 1)" sheetId="40" state="visible" r:id="rId40"/>
    <sheet xmlns:r="http://schemas.openxmlformats.org/officeDocument/2006/relationships" name="3. Discontinued Operations (Det" sheetId="41" state="visible" r:id="rId41"/>
    <sheet xmlns:r="http://schemas.openxmlformats.org/officeDocument/2006/relationships" name="3. Discontinued Operations (D_2" sheetId="42" state="visible" r:id="rId42"/>
    <sheet xmlns:r="http://schemas.openxmlformats.org/officeDocument/2006/relationships" name="4. Related Party Transactions_2" sheetId="43" state="visible" r:id="rId43"/>
    <sheet xmlns:r="http://schemas.openxmlformats.org/officeDocument/2006/relationships" name="4. Related Party Transactions_3" sheetId="44" state="visible" r:id="rId44"/>
    <sheet xmlns:r="http://schemas.openxmlformats.org/officeDocument/2006/relationships" name="5. Line of Credit (Details Narr" sheetId="45" state="visible" r:id="rId45"/>
    <sheet xmlns:r="http://schemas.openxmlformats.org/officeDocument/2006/relationships" name="6. Workers' Compensation Insu_3" sheetId="46" state="visible" r:id="rId46"/>
    <sheet xmlns:r="http://schemas.openxmlformats.org/officeDocument/2006/relationships" name="7. Analysis of Franchise Loca_2" sheetId="47" state="visible" r:id="rId47"/>
    <sheet xmlns:r="http://schemas.openxmlformats.org/officeDocument/2006/relationships" name="9. Stock Based Compensation (De" sheetId="48" state="visible" r:id="rId48"/>
    <sheet xmlns:r="http://schemas.openxmlformats.org/officeDocument/2006/relationships" name="9. Stock Based Compensation (_2" sheetId="49" state="visible" r:id="rId49"/>
    <sheet xmlns:r="http://schemas.openxmlformats.org/officeDocument/2006/relationships" name="9. Stock Based Compensation (_3" sheetId="50" state="visible" r:id="rId50"/>
    <sheet xmlns:r="http://schemas.openxmlformats.org/officeDocument/2006/relationships" name="9. Stock Based Compensation (_4" sheetId="51" state="visible" r:id="rId51"/>
    <sheet xmlns:r="http://schemas.openxmlformats.org/officeDocument/2006/relationships" name="9. Stock Based Compensation (_5" sheetId="52" state="visible" r:id="rId52"/>
    <sheet xmlns:r="http://schemas.openxmlformats.org/officeDocument/2006/relationships" name="9. Stock Based Compensation (_6" sheetId="53" state="visible" r:id="rId53"/>
    <sheet xmlns:r="http://schemas.openxmlformats.org/officeDocument/2006/relationships" name="10. Property and Equipment (Det" sheetId="54" state="visible" r:id="rId54"/>
    <sheet xmlns:r="http://schemas.openxmlformats.org/officeDocument/2006/relationships" name="10. Property and Equipment (D_2" sheetId="55" state="visible" r:id="rId55"/>
    <sheet xmlns:r="http://schemas.openxmlformats.org/officeDocument/2006/relationships" name="12. Income Tax (Details)" sheetId="56" state="visible" r:id="rId56"/>
    <sheet xmlns:r="http://schemas.openxmlformats.org/officeDocument/2006/relationships" name="12. Income Tax (Details 1)" sheetId="57" state="visible" r:id="rId57"/>
    <sheet xmlns:r="http://schemas.openxmlformats.org/officeDocument/2006/relationships" name="12. Income Tax (Details 2)" sheetId="58" state="visible" r:id="rId58"/>
    <sheet xmlns:r="http://schemas.openxmlformats.org/officeDocument/2006/relationships" name="13. Notes Receivable (Details)" sheetId="59" state="visible" r:id="rId59"/>
    <sheet xmlns:r="http://schemas.openxmlformats.org/officeDocument/2006/relationships" name="13. Notes Receivable (Details N" sheetId="60" state="visible" r:id="rId60"/>
    <sheet xmlns:r="http://schemas.openxmlformats.org/officeDocument/2006/relationships" name="14. Unaudited Quarterly Resul_3" sheetId="61" state="visible" r:id="rId61"/>
  </sheets>
  <definedNames/>
  <calcPr calcId="124519" fullCalcOnLoad="1"/>
</workbook>
</file>

<file path=xl/sharedStrings.xml><?xml version="1.0" encoding="utf-8"?>
<sst xmlns="http://schemas.openxmlformats.org/spreadsheetml/2006/main" uniqueCount="532">
  <si>
    <t>Document and Entity Information - USD ($)</t>
  </si>
  <si>
    <t>12 Months Ended</t>
  </si>
  <si>
    <t>Dec. 31, 2019</t>
  </si>
  <si>
    <t>Mar. 27, 2020</t>
  </si>
  <si>
    <t>Jun. 30, 2019</t>
  </si>
  <si>
    <t>Document And Entity Information</t>
  </si>
  <si>
    <t>Entity Registrant Name</t>
  </si>
  <si>
    <t>HireQuest, Inc.</t>
  </si>
  <si>
    <t>Entity Central Index Key</t>
  </si>
  <si>
    <t>0001140102</t>
  </si>
  <si>
    <t>Document Type</t>
  </si>
  <si>
    <t>10-K</t>
  </si>
  <si>
    <t>Document Period End Date</t>
  </si>
  <si>
    <t>Dec. 31,
		2019</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Emerging Growth Company</t>
  </si>
  <si>
    <t>Entity Small Business</t>
  </si>
  <si>
    <t>true</t>
  </si>
  <si>
    <t>Entity Shell Company</t>
  </si>
  <si>
    <t>Entity Interactive Data Current</t>
  </si>
  <si>
    <t>Entity Incorporation, State or Country Code</t>
  </si>
  <si>
    <t>DE</t>
  </si>
  <si>
    <t>Entity File Number</t>
  </si>
  <si>
    <t>000-53088</t>
  </si>
  <si>
    <t>Entity Public Float</t>
  </si>
  <si>
    <t>Entity Common Stock, Shares Outstanding</t>
  </si>
  <si>
    <t>Document Fiscal Period Focus</t>
  </si>
  <si>
    <t>FY</t>
  </si>
  <si>
    <t>Document Fiscal Year Focus</t>
  </si>
  <si>
    <t>2019</t>
  </si>
  <si>
    <t>Statement - Consolidated Condensed Balance Sheets (Unaudited) - USD ($)</t>
  </si>
  <si>
    <t>Dec. 31, 2018</t>
  </si>
  <si>
    <t>Current assets</t>
  </si>
  <si>
    <t>Cash and restricted cash</t>
  </si>
  <si>
    <t>Accounts receivable</t>
  </si>
  <si>
    <t>Notes receivable, net of reserve</t>
  </si>
  <si>
    <t>Prepaid expenses, deposits and other</t>
  </si>
  <si>
    <t>Prepaid workers' compensation</t>
  </si>
  <si>
    <t>Due from affiliates</t>
  </si>
  <si>
    <t>Current assets of discontinued operations</t>
  </si>
  <si>
    <t>Total current assets</t>
  </si>
  <si>
    <t>Property and equipment, net</t>
  </si>
  <si>
    <t>Notes receivable, net of current portion</t>
  </si>
  <si>
    <t>Deposits and other assets</t>
  </si>
  <si>
    <t>Total assets</t>
  </si>
  <si>
    <t>Current liabilities</t>
  </si>
  <si>
    <t>Accounts payable</t>
  </si>
  <si>
    <t>Other current liabilities</t>
  </si>
  <si>
    <t>Accrued benefits and payroll taxes</t>
  </si>
  <si>
    <t>Due to affiliates</t>
  </si>
  <si>
    <t>Due to franchisees</t>
  </si>
  <si>
    <t>Risk management incentive program liability</t>
  </si>
  <si>
    <t>Workers' compensation claims liability</t>
  </si>
  <si>
    <t>Total current liabilities</t>
  </si>
  <si>
    <t>Workers compensation claims liability, less current portion</t>
  </si>
  <si>
    <t>Franchisee deposits</t>
  </si>
  <si>
    <t>Deferred tax liability</t>
  </si>
  <si>
    <t>Total liabilities</t>
  </si>
  <si>
    <t>Commitments and contingencies (Note 11)</t>
  </si>
  <si>
    <t xml:space="preserve"> </t>
  </si>
  <si>
    <t>Stockholders' equity</t>
  </si>
  <si>
    <t>Preferred stock - $0.001 par value, 416,666 shares authorized; none issued</t>
  </si>
  <si>
    <t>Common stock - $0.001 par value, 30,000,000 shares authorized; 13,518,036 and 9,939,668 shares issued and outstanding, respectively</t>
  </si>
  <si>
    <t>Additional paid-in capital</t>
  </si>
  <si>
    <t>Retained earnings</t>
  </si>
  <si>
    <t>Total stockholders' equity</t>
  </si>
  <si>
    <t>Total liabilities and stockholders' equity</t>
  </si>
  <si>
    <t>Statement - Consolidated Condensed Balance Sheets (Parenthetical) - $ / shares</t>
  </si>
  <si>
    <t>Preferred stock par value</t>
  </si>
  <si>
    <t>$ .001</t>
  </si>
  <si>
    <t>Preferred stock shares authorized</t>
  </si>
  <si>
    <t>Preferred stock shares issued</t>
  </si>
  <si>
    <t>Common stock par value</t>
  </si>
  <si>
    <t>Common stock shares authorized</t>
  </si>
  <si>
    <t>Common stock shares issued</t>
  </si>
  <si>
    <t>Common stock shares outstanding</t>
  </si>
  <si>
    <t>Consolidated Condensed Statements of Income (Operations) (Unaudited) - USD ($)</t>
  </si>
  <si>
    <t>3 Months Ended</t>
  </si>
  <si>
    <t>Revenue</t>
  </si>
  <si>
    <t>Selling, general, and administrative expenses</t>
  </si>
  <si>
    <t>Depreciation and amortization</t>
  </si>
  <si>
    <t>Income from operations</t>
  </si>
  <si>
    <t>Other miscellaneous income (expense)</t>
  </si>
  <si>
    <t>Interest and other financing expense</t>
  </si>
  <si>
    <t>Net income before income taxes</t>
  </si>
  <si>
    <t>Provision for income taxes</t>
  </si>
  <si>
    <t>Income (loss) from continuing operations</t>
  </si>
  <si>
    <t>Income (loss) from discontinued operations, net of tax</t>
  </si>
  <si>
    <t>Net income (loss)</t>
  </si>
  <si>
    <t>Basic earnings (loss) per share</t>
  </si>
  <si>
    <t>Continuing operations</t>
  </si>
  <si>
    <t>$ .28</t>
  </si>
  <si>
    <t>$ (.05)</t>
  </si>
  <si>
    <t>Discontinued operations</t>
  </si>
  <si>
    <t>.00</t>
  </si>
  <si>
    <t>.26</t>
  </si>
  <si>
    <t>(.03)</t>
  </si>
  <si>
    <t>Diluted earnings (loss) per share</t>
  </si>
  <si>
    <t>.28</t>
  </si>
  <si>
    <t>(.05)</t>
  </si>
  <si>
    <t>$ .26</t>
  </si>
  <si>
    <t>Weighted average shares outstanding:</t>
  </si>
  <si>
    <t>Basic</t>
  </si>
  <si>
    <t>Diluted</t>
  </si>
  <si>
    <t>Franchise Royalties</t>
  </si>
  <si>
    <t>Service Revenue</t>
  </si>
  <si>
    <t>Consolidated Statements of Changes in Shareholders' Equity - USD ($)</t>
  </si>
  <si>
    <t>Common Stock</t>
  </si>
  <si>
    <t>Additional Paid-in Capital</t>
  </si>
  <si>
    <t>Retained Earnings</t>
  </si>
  <si>
    <t>Total</t>
  </si>
  <si>
    <t>Beginning balance, shares at Dec. 31, 2017</t>
  </si>
  <si>
    <t>Beginning balance at Dec. 31, 2017</t>
  </si>
  <si>
    <t>Net member (distributions) contributions</t>
  </si>
  <si>
    <t>Ending balance, shares at Dec. 31, 2018</t>
  </si>
  <si>
    <t>Ending balance at Dec. 31, 2018</t>
  </si>
  <si>
    <t>Merger with Command Center, Inc., shares</t>
  </si>
  <si>
    <t>Merger with Command Center, Inc.</t>
  </si>
  <si>
    <t>Stock-based compensation</t>
  </si>
  <si>
    <t>Restricted common stock granted for services, shares</t>
  </si>
  <si>
    <t>Restricted common stock granted for services</t>
  </si>
  <si>
    <t>Common stock issued for services, shares</t>
  </si>
  <si>
    <t>Common stock issued for services</t>
  </si>
  <si>
    <t>Common stock issued for the exercise of options, shares</t>
  </si>
  <si>
    <t>Common stock issued for the exercise of options</t>
  </si>
  <si>
    <t>Common stock purchased and retired, shares</t>
  </si>
  <si>
    <t>Common stock purchased and retired</t>
  </si>
  <si>
    <t>Ending balance, shares at Dec. 31, 2019</t>
  </si>
  <si>
    <t>Ending balance at Dec. 31, 2019</t>
  </si>
  <si>
    <t>Condensed Consolidated Statements of Cash Flows (Unaudited) - USD ($)</t>
  </si>
  <si>
    <t>Cash flows from operating activities</t>
  </si>
  <si>
    <t>Net (loss) income</t>
  </si>
  <si>
    <t>Income from discontinued operations</t>
  </si>
  <si>
    <t>Net income (loss) from continuing operations</t>
  </si>
  <si>
    <t>Adjustments to reconcile net income to net cash used in operations:</t>
  </si>
  <si>
    <t>Stock based compensation</t>
  </si>
  <si>
    <t>Deferred taxes</t>
  </si>
  <si>
    <t>Gain on disposition of property and equipment</t>
  </si>
  <si>
    <t>Changes in operating assets and liabilities:</t>
  </si>
  <si>
    <t>Prepaid expenses, deposits and other assets</t>
  </si>
  <si>
    <t>Net cash (used in) provided by operating activities - continuing operations</t>
  </si>
  <si>
    <t>Net cash provided by operating activities - discontinued operations</t>
  </si>
  <si>
    <t>Net cash provided by operating activities</t>
  </si>
  <si>
    <t>Cash flows from investing activities</t>
  </si>
  <si>
    <t>Purchase of property and equipment</t>
  </si>
  <si>
    <t>Proceeds from the sale of property and equipment</t>
  </si>
  <si>
    <t>Proceeds from payments on notes receivable</t>
  </si>
  <si>
    <t>Cash acquired in acquisition</t>
  </si>
  <si>
    <t>Cash issued for notes receivable</t>
  </si>
  <si>
    <t>Net change in in franchisee deposits</t>
  </si>
  <si>
    <t>Net cash provided by investing activities</t>
  </si>
  <si>
    <t>Cash flows from financing activities:</t>
  </si>
  <si>
    <t>Payments on line of credit</t>
  </si>
  <si>
    <t>Payments to affiliates</t>
  </si>
  <si>
    <t>Proceeds from affiliates</t>
  </si>
  <si>
    <t>Purchase of treasury stock</t>
  </si>
  <si>
    <t>Net contributions (distributions) by HQ, LLC members</t>
  </si>
  <si>
    <t>Proceeds from the conversion of stock options</t>
  </si>
  <si>
    <t>Net cash used by financing activities</t>
  </si>
  <si>
    <t>Net increase in cash</t>
  </si>
  <si>
    <t>Cash, beginning of period</t>
  </si>
  <si>
    <t>Cash, end of period</t>
  </si>
  <si>
    <t>Supplemental disclosure of non-cash investing and financing activities</t>
  </si>
  <si>
    <t>Stock issued for acquistion</t>
  </si>
  <si>
    <t>Notes received for the sale of branches</t>
  </si>
  <si>
    <t>Accounts receivable received for the sale of branches</t>
  </si>
  <si>
    <t>Supplemental disclosure of cash flow information</t>
  </si>
  <si>
    <t>Interest paid</t>
  </si>
  <si>
    <t>Income taxes paid</t>
  </si>
  <si>
    <t>1. Overview and Summary of Significant Accounting Policies</t>
  </si>
  <si>
    <t>Accounting Policies [Abstract]</t>
  </si>
  <si>
    <t>Overview and Summary of Significant Accounting Policies</t>
  </si>
  <si>
    <t xml:space="preserve">Nature of Business HireQuest, Inc. (“HQI,” the “Company,”
“we,” us,” or “our”) is a nationwide franchisor of offices providing on-demand labor solutions in
the light industrial and blue-collar segments of the staffing industry. We provide various types of temporary personnel through
two business models operating under the trade names “HireQuest Direct,” previously known as “Trojan Labor,”
and “HireQuest,” previously known as “Acrux Staffing.” HireQuest Direct specializes primarily in unskilled
and semi-skilled industrial and construction personnel. HireQuest specializes primarily in skilled and semi-skilled industrial
personnel as well as clerical and administrative personnel. As of December 31, 2019 we had 147 franchisee-owned
offices in 32 states and the District of Columbia. We are the employer of record to approximately 67,000 employees annually, who
in turn provide services for thousands of clients in various industries including construction, recycling, warehousing, logistics,
auctioneering, manufacturing, hospitality, landscaping, and retail. We provide staffing, marketing, funding, software, and administrative
services to our franchisees. On September 29, 2019, we finalized the conversion of the last of our company-owned offices to franchise-owned
offices. Between July 15, 2019 and that date, we also owned and operated offices. HQI is the product of a merger between Command
Center, Inc. (“Command Center”), and Hire Quest Holdings, LLC, (“Hire Quest Holdings”). We refer to Hire
Quest Holdings collectively with its wholly-owned subsidiary, Hire Quest, LLC, as “Legacy HQ.” We refer to this merger,
which closed on July 15, 2019, as the “Merger.” Upon the closing of the Merger, all of the ownership interests in Legacy
HQ were converted into the right to receive an aggregate number of shares representing 68% of the total shares of the Company’s
common stock outstanding immediately after the Merger. Because the Legacy HQ security holders received a majority of the equity
securities and voting rights of the combined company upon closing of the Merger, Legacy HQ is considered to be the accounting acquirer.
This means that Legacy HQ will allocate the purchase price to the fair value of Command Center’s assets acquired and liabilities
assumed on the acquisition date. This also means that Legacy HQ’s historical financial statements replace Command Center’s
historical financial statements following the completion of the Merger, and the results of operations of both companies will be
included in our financial statements for all periods subsequent to the Merger. For additional information related to the Merger,
see Note 2 – Acquisitions Basis of Presentation We have prepared the accompanying consolidated financial
statements in accordance with accounting principles generally accepted in the United States of America (“GAAP”). In
the opinion of management, the accompanying consolidated financial statements reflect all adjustments of a normal recurring nature
that are necessary for a fair presentation of the results for the periods presented. Reporting Period End Date As of January 1, 2019, we changed our financial
reporting period from a calendar year to a fiscal year. Then, in November of 2019, we changed our financial reporting period back
to a calendar year. Because the fiscal quarter end dates coincided with the calendar quarter end dates in the first and second
quarter, this change had no effect on the comparability of these financial statements. In the third quarter, there was a one-day
difference between the fiscal quarter end date and the calendar quarter end date, which did not have a material effect on the comparability
of that quarter. Consolidation The consolidated financial statements include
the accounts of HQI and all of its wholly-owned subsidiaries. Intercompany balances and transactions have been eliminated. GAAP requires the primary beneficiary of a variable
interest entity (a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it. We provide acquisition financing to
some of our franchisees that results in some of them being considered a VIE. We have reviewed these franchisees and determined
that we are not the primary beneficiary of any of these entities, and accordingly, these entities have not been consolidated. Use of Estimates 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our deferred
taxes, and estimated fair value of assets and liabilities acquired. Revision During the fourth quarter of 2019, we identified
a misstatement in the amount presented in our due to franchisee liability reported in prior years. The misstatement resulted from
an accumulation of errors related to transferring items from the franchisee settlement statements to the Company’s general
ledger. We determined these errors accumulated prior to 2018. The accumulated error would have been material to the financial statements
as of December 31, 2019 if we applied it in its entirety to them. Pursuant to the guidance of Staff Accounting
Bulletin No. 99, Materiality, we concluded that the errors were not material to any of our prior year consolidated financial statements.
The accompanying consolidated balance sheet as of December 31, 2018 includes a cumulative revision relating to this misstatement. This revision did not have any material effect
on income from operations, net income, or cash flows, nor did it affect our past compliance with debt covenants. This misstatement
had no effect on our cash balances. The following table compares previously reported
balances, adjustments, and revised balances as of December 31, 2018.
Balance sheet changes
Previously reported 2018 Adjustment Revised 2018
Due to franchisee $ 620,385 $ 1,810,063 $ 2,430,448
Retained earnings 5,783,996 (1,810,063 ) 3,973,933 Accounts Receivable and Allowance for
Doubtful Accounts Accounts receivable consist of amounts due for
labor services from customers of franchises and of previously company-owned offices. At December 31, 2019, substantially all of
our accounts receivable were due from franchises. At December 31, 2018, approximately 99% and 1% of our accounts receivable were
due from franchises and previously company-owned offices, respectively. We own the accounts receivable from labor services
provided by our franchises. Accounts receivable that age beyond 84 days are charged back to our franchises. Accordingly, we do
not record an allowance for doubtful accounts on these accounts receivable. For labor services provided by previously company-owned
offices, we record accounts receivable at face value less an allowance for doubtful accounts. We determine the allowance for
doubtful accounts based on historical write-off experience, the age of the receivable, other qualitative factors and extenuating
circumstances, and current economic data which represents our best estimate of the amount of probable losses on these accounts
receivable, if any. We review the allowance for doubtful accounts periodically and write off past due balances when it is probable
that the receivable will not be collected. Our allowance for doubtful accounts on accounts receivable generated by company-owned
offices was approximately $168,000 and $-0- at December 31, 2019 and December 31, 2018, respectively. Revenue Recognition Our primary source of revenue comes from royalty
fees based on the operation of our franchised locations. Royalty fees from our HireQuest Direct business line are based on a percentage
of sales for services our franchisees provide to the ultimate customers and usually range from 5% to 8%. Royalty fees from our
HireQuest business line are 4.5% of the payroll we fund plus 18% of the gross margin for the territory. Revenue is presented on
a net basis as agent as opposed to a gross basis as principal, and recognized when we satisfy our performance obligations. Our
performance obligations take the form of a franchise license and promised services. Promised services consist primarily of paying
temporary employees, completing all payroll related statutory obligations, and providing workers' compensation insurance. These
performance obligations are interrelated so we do not consider them to be individually distinct and therefore account for them
as a single performance obligation. Service revenue consists of interest we charge
our franchisees on overdue customer accounts receivable and other miscellaneous fees for optional services we provide. Interest
income is recognized based on the effective interest rate applied to the outstanding principal balance. Revenue for optional services
is recognized as services are provided. Below are summaries of our revenue disaggregated
by brand:
December 31, 2019 December 31, 2018
HireQuest Direct $ 13,621,998 $ 10,185,172
HireQuest 1,051,637 1,101,977
Total $ 14,673,636 $ 11,287,149 Workers’ Compensation Claims Liability We maintain reserves for workers’ compensation
claims based on estimated future cost. This reserve includes claims that have been reported but not settled, as well as claims
that been incurred but not reported. Annually, we use third party actuarial estimates of the future costs of these claims discounted
by a 3% present value interest rate to estimate the amount of our reserves. Quarterly, we use development factors provided by a
third-party actuary to estimate the amount of our reserves. Adjustments are made as necessary. If the actual cost of the claims
exceeds the amount estimated, additional reserves may be required. Workers’ Compensation Risk Management
Incentive Program We pay to our qualifying franchisees an amount
equal to a percentage of the premium they pay for workers’ compensation insurance if they keep their workers' compensation
loss ratios below specific thresholds. This program, which we refer to as the Risk Management Incentive Program, incentivizes our
franchisees to keep our temporary employees safe and to control their exposure to large workers' compensation claims. Stock-Based Compensation Periodically,
we issue restricted common shares or options to purchase our common shares to our officers, directors, or employees. We measure
compensation costs for equity awards at their fair value on their grant date and expense these costs over the service period on
a straight line basis. he fair value of option awards is determined using the Black-Scholes valuation model. Provision for Income Taxes We account
for provision (benefi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We measure deferred tax assets
and liabilities using enacted tax rates expected to apply to taxable income in the years in which we expect to recover or settle
those deferred amounts. We record valuation allowances for deferred tax assets that more likely than not will not be realized.
The effect on deferred tax assets and liabilities of a change in tax rates is recognized in income in the period that includes
the enactment date. Our policy is to recognize interest to be paid on an underpayment of income taxes in interest expense and any
related statutory penalties in selling, general, and administrative expenses in our consolidated statements of operations. We have
analyzed our filing positions in all jurisdictions where we are required to file returns, and found no positions th The Work Opportunity Tax Credit (“WOTC”)
is a source of fluctuation in our effective income tax rate. The WOTC is designed to encourage the hiring of workers from certain
disadvantaged targeted categories, and is generally calculated as a percentage of wages over a twelve month period up to worker
maximum by targeted category. We estimate the amount of WOTC we expect to receive based on wages certified in the current period. Business Combinations We account for business acquisitions under the
acquisition method of accounting by recognizing identifiable tangible and intangible assets acquired, liabilities assumed, and
non-controlling interests in the acquired business at their fair values. We record the portion of the purchase price that exceeds
the fair value of the identifiable tangible and intangible assets acquired and liabilities assumed as goodwill. We expense acquisition
related costs as we incur them. Earnings per Share We calculate basic earnings (loss) per share
by dividing net income or loss available to common stockholders by the weighted average number of common shares outstanding. We
do not include the impact of any potentially dilutive common stock equivalents in our basic earnings (loss) per share calculations.
Diluted earnings per share reflect the potential dilution of securities that could share in our earnings through the conversion
of common shares issuable via outstanding stock options, except where their inclusion would be anti-dilutive. Outstanding common
stock equivalents at December 31, 2019 totaled approximately 29,000. Diluted common shares outstanding were calculated
using the treasury stock method and are as follows:
Year ended
December 31, 2019 December 31, 2018
Weighted average number of common shares used in basic net income per common share 11,588,776 9,939,668
Dilutive effects of stock options - -
Weighted average number of common shares used in diluted net income per common share 11,588,776 9,939,668 Property and Equipment We record property and equipment at cost. We
compute depreciation using the straight-line method over the estimated useful lives, typically three to five years. Repairs and
maintenance are expensed as incurred. When assets are sold or retired, we eliminate cost and accumulated depreciation from the
consolidated balance sheet and reflect a gain or loss in the consolidated statement of income. Advertising and Marketing Costs We expense advertising and marketing costs as
we incur them. These were $449,000 and $7,000 in 2019, and 2018, respectively. The expense in 2019 included rebranding expenses
incurred in relation to the Merger. These costs are included in general and administrative expenses. 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amounts of cash and cash equivalents, accounts receivable,
accounts payable and all other current liabilities approximate fair values due to their short-term nature.The fair value of notes
receivable approximate the outstanding principal balance and are reviewed for impairment at least annually.
Fair value
Level December 31, 2019 December 31, 2018
Cash 1 $ 4,187,450 $ 1,291,317
Notes receivable 2 11,409,709 85,500
Accounts receivable 2 28,201,279 20,725,170 Discontinued Operations During the quarter ended September 29, 2019,
we sold substantially all of the offices acquired in the Merger. Accordingly, the assets and liabilities, operating results, and
cash flows for these businesses are presented as discontinued operations, separate from our continuing operations, for all periods
presented in our consolidated financial statements and footnotes, unless indicated otherwise. Notes Receivable Notes receivable consist primarily of amounts
due to us related to the financing of franchised locations. We report notes receivable at the principal balance outstanding less
an allowance for losses. We charge interest at a fixed rate and interest
income is calculated by applying the effective rate to the outstanding principal balance. Notes receivable are generally secured
by the assets of each location and the ownership interests in the franchise. We monitor the financial condition of our franchisees
and record provisions for estimated losses when we believe it is probable that our franchisees will be unable to make their required
payments. O ur allowance for losses on notes receivable was $-0- at December 31, 2019
and December 31, 2018. Recently Adopted Accounting Pronouncements In May 2014, the Financial Accounting Standards
Board (“FASB”), issued new revenue recognition guidance under Accounting Standards Update (“ASU”) 2014-09,
Revenue from Contracts with Customers, that supersedes the existing revenue recognition guidance under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On January 1, 2018, we adopted the new revenue
recognition guidance using the modified retrospective method for all open contracts and related amendments. The adoption of this
new guidance did not have a material impact on our consolidated financial statements. In February 2016, the FASB issued guidance on
lease accounting. The new guidance continues to classify leases as either finance or operating, but results in the lessee recognizing
most operating leases on the balance sheet as right-of-use assets and lease liabilities. This guidance was effective for annual
and interim periods beginning after December 15, 2018, with early adoption permitted. In July 2018, the FASB amended the standard
to provide transition relief for comparative reporting, allowing companies to adopt the provisions of the new standard using a
modified retrospective transition method on the adoption date, with a cumulative-effect adjustment to retained earnings recorded
on the date of adoption. We have elected to adopt the standard using the transition relief provided in the July amendment. We have elected the three practical expedients
allowed for implementation of the new standard, but have not utilized the hindsight practical expedient. Accordingly, we did not
reassess: 1) whether any expired or existing contracts are or contain leases; 2) the lease classification for any expired or existing
leases; or 3) initial direct costs for any existing leases. As a result of adopting this guidance, we recognized
a right-of-use asset, and corresponding lease liability, of approximately $200,000 adopted as of January 1, 2019. The adoption
of this guidance did not have a material impact on expense recognition. The deferred rent liability, which was the difference between
the straight-line lease expense and cash paid, reduced the right-of-use asset upon adoption. Recently Issued Accounting Pronouncement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securities, entities will be required to record allowances
rather than reduce the carrying amount, as they do today under the other-than-temporary impairment model. It also simplifies the
accounting model for purchased credit-impaired debt securities and loans. This guidance is effective for annual periods beginning
after December 15, 2019, and interim periods therein. Early adoption is permitted for annual periods beginning after December 15,
2018, and interim periods therein. We are currently evaluating the impact of the new guidance on our consolidated financial
statements and related disclosures. In December 2019, the FASB issued ASU No. 2019-12,
Income Taxes (Topic 740): Simplifying the Accounting for Income Taxes (“ASU 2019-12”). ASU 2019-12 was issued
as a means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We are currently evaluating the impacts
of adoption of the new guidance to our consolidated financial statements. We do not expect other accounting standards
that the FASB or other standards-setting bodies have issued to have a material impact on our financial position, results of operations,
and cash flows. </t>
  </si>
  <si>
    <t>2. Acquisitions</t>
  </si>
  <si>
    <t>Business Combinations [Abstract]</t>
  </si>
  <si>
    <t>Acquisitions</t>
  </si>
  <si>
    <t xml:space="preserve">On July 15, 2019, the Company completed its
acquisition of Legacy HQ in accordance with the terms of the Agreement and Plan of Merger dated April 8, 2019 (the “Merger
Agreement”). Upon the closing of the Merger, all of the membership interests in Legacy HQ were converted into the right to
receive 68% of the Company’s common stock outstanding immediately after the closing, or 9,939,668 shares. We accounted for the Merger as a reverse acquisition.
As such, Legacy HQ is considered the accounting acquirer and Legacy HQ's historical financial statements replace Command Center’s
historical financial statements following the completion of the Merger. The results of operations of both companies are included
in our financial statements for all periods beginning July 15, 2019. The fair value of the purchase consideration
is calculated based on the Company's stock price as it is considered to be more reliable than the fair value of the membership
interests of Legacy HQ, a private company. Consideration is calculated based on the Company's closing share price of $5.76 on
Nasdaq on July 15, 2019. The following table summarizes the estimated
fair values of the identifiable assets acquired and liabilities assumed as of the acquisition date. These estimates are preliminary,
pending final evaluation of certain assets and liabilities, and therefore are subject to revisions that may result in adjustment
to the values presented below:
Common stock 4,677,487
Closing share price on July 15, 2019 $ 5.76
Stock consideration $ 26,942,325
Accounts receivable $ 10,480,907
Cash and cash equivalents 5,376,543
Identifiable intangible assets 17,015,857
Other current assets 725,453
Property, plant and equipment, net 281,186
Right-of-use asset 1,642,695
Current liabilities (3,124,081 )
Lease liabilities (1,624,461 )
Deferred tax liability (2,930,947 )
Other liabilities (900,827 )
Preliminary purchase price allocation $ 26,942,325 The purchase consideration above differs from
what was previously disclosed due to an immaterial adjustment to the identifiable intangible assets and the deferred tax liability.
The identifiable intangible assets, portions of which consisted of customer lists, were allocated to the offices purchased. The following table presents the amount of Command
Center’s revenue and net income since the July 15, 2019 acquisition date included in our consolidated statement of operations
for the year ended December 31, 2019:
From July 15, 2019 through December 31, 2019
Total revenue 1,768,550
Net income 1,171,677 The following table presents the unaudited pro
forma information assuming the Merger occurred on January 1, 2018. The unaudited pro forma information is not necessarily indicative
of the results of operations that would have been achieved if the acquisition had taken place on that date.
Year ended
December 31, 2019 December 31, 2018
Franchise royalties $ 16,176,219 $ 12,402,072
Net Income 5,090,045 6,381,936
Basic earnings per share $ 0.38 $ 0.48
Basic weighted average shares outstanding 13,294,201 13,266,840
Diluted earnings per share $ 0.38 $ 0.48
Diluted weighted average shares outstanding 13,294,736 13,266,840 These calculations reflect the decreased amortization
expense, the decreased merger related expenses, and the consequential tax effects that would have resulted had the Merger closed
on January 1, 2018. Effective September 11, 2019, as contemplated
by the Merger Agreement and as approved by our stockholders, Command Center changed its name to HireQuest, Inc., changed its
state of incorporation from Washington to Delaware, adopted new bylaws, and moved its principal executive offices to Goose Creek,
South Carolina. In connection with our name change to HireQuest, Inc., we also changed the trading symbol of our common stock from
“CCNI” to “HQI.” </t>
  </si>
  <si>
    <t>3. Discontinued Operations</t>
  </si>
  <si>
    <t>Discontinued Operations and Disposal Groups [Abstract]</t>
  </si>
  <si>
    <t>Discontinued Operations</t>
  </si>
  <si>
    <t>We
sold the offices we acquired from Command Center to franchisees in the third quarter of 2019 through sales of operating office
assets to existing and new franchisees in two tranches. We also made the strategic decision to sell the assets of Command Center’s
four California offices outside of our franchise system to an unaffiliated third party, and we no longer conduct business in the
state of California. A summary of total consideration received and assets sold is as follows:
Notes
receivable $ 14,884,620
Accounts
receivable 2,204,286
Cash 221,845
Consideration
received 17,310,751
Customer
lists $ 17,015,857
Lease
and utility deposits 100,009
Fixed
assets 57,448
Gain 137,437
Sale
price allocation $ 17,310,751 July
Sale On
July 15, 2019, we closed on the sale of certain assets related to the operations of company-owned offices in Conway and North
Little Rock, AR; Flagstaff, Mesa, North Phoenix, Phoenix, Tempe, Tucson, and Yuma, AZ; Aurora and Thornton, CO; Atlanta, GA; College
Park and Speedway, IN; Shreveport, LA; Baltimore and Landover, MD; Oklahoma City and Tulsa, OK; Chattanooga, Madison, Memphis,
and Nashville, TN; Amarillo, Austin, Houston, Irving, Lubbock, Odessa, and San Antonio, TX; and Roanoke, VA, or collectively,
the July Franchise Assets. In connection with their purchases, the buyers executed franchise agreements with us and became franchisees. The
aggregate sale price for the July Franchise Assets consisted of approximately (i) $4.7 million paid in the form of promissory
notes accruing interest at an annual rate of 6% issued by the buyers to the Company plus (ii) the right to receive 2% of annual
sales in excess of $3.2 million in the aggregate for the franchise territory containing Phoenix, AZ for 10 years, up to a total
aggregate amount of $2.0 million. Regarding
the note related to the territory containing Phoenix, we estimated the future revenue streams of these locations to determine
the fair value of this note, which was estimated to be $1.2 million. We
sold a subset of these July Franchise Assets to buyers in which some of our directors and significant stockholders have direct
or indirect interests (the “Worlds Buyers”). For more information related to the Worlds Buyers and other Worlds Franchisees,
see Note 4 – Related Party Transactions Contemporaneously
with the sale of these assets, we entered into an agreement with Hire Quest Financial, LLC ("HQF), an affiliate of a director,
Edward Jackson, and our President and CEO, Richard Hermanns, who are also our two largest stockholders, whereby the promissory
notes issued by the Worlds Buyers to the Company in the aggregate principal amount of approximately $2.2 million were transferred
to HQF in exchange for accounts receivable of an equal value. September
Sale On
September 29, 2019, we closed on the sale of certain assets related to company-owned offices in Coeur D’Alene, ID; Griffith,
IN; Bloomington, Brooklyn Park, Cambridge, Hopkins, St. Paul, and Wilmar, MN; Bismarck, Dickinson, Fargo, Grand Forks, Minot,
Watford City, and Williston, ND; Omaha and Bellevue, NE; Hillsboro, OR; Sioux Falls, SD; and Bellingham, Everett, Kent, Mt. Vernon,
Seattle, Spokane, Tacoma, and Vancouver, WA , or collectively, the September Franchise Assets. We simultaneously entered into
franchise agreements with affiliates of the buyer, pursuant to which the affiliates will operate these offices as franchisees
under franchise agreements with us. The
aggregate purchase price for the September Franchise Assets consisted of approximately $9.7 million paid in the form of five-year
promissory notes accruing interest at an annual rate of 6% issued by the buyer to the Company. In early October, we received a
$3.0 million cash payment on these notes. In accordance with an agreement with the buyer, this cash payment triggered a discount
in the purchase price equal to 10% of the cash payment, or $300,000. Both
the July 15, 2019 and September 29, 2019 purchase agreements contain negotiated representations, warranties, covenants, and indemnification
provisions by the parties which are believed to be customary for transactions of this type. The related-party transactions contain
covenants and warranties similar to those contained in all other transactions. The
California Sale On
September 27, 2019, we closed on the sale of substantially all of the operating and intangible assets of our four California offices
in Corona, Hayward, Sacramento, and Fresno, or collectively the California Assets, to Resolute Enterprises, LLC, or Resolute,
a Florida limited liability company and unaffiliated third party. We retained the net working capital of these offices. The aggregate
purchase price for the California Assets consisted of $1.8 million paid in the form of a four-year promissory note accruing interest
at an annual rate of 10% issued by Resolute to the Company. The promissory note is secured by the California Assets. The California
Purchase Agreement contained negotiated representations, warranties, covenants, and indemnification provisions by the parties,
which are believed to be customary for transactions of this type. The
income from discontinued operations amounts as reported on our consolidated statements of operations was comprised of the following
amounts:
Year
ended
December
31, 2019 December
31, 2018
Revenue $ 13,932,769 $ 722,849
Cost
of staffing services 9,946,836 629,448
Gross
profit 3,985,933 93,401
Gain
on sale 137,437 -
SG&amp;A 3,836,045 18,603
Net
income before income taxes 287,325 74,798
Provision
for income taxes 71,831 18,699
Net
income $ 215,494 $ 56,097 We
continue to be involved with all of the offices we sold through franchise agreements, with the exception of the offices sold in
California. For the year ended December 31, 2019, approximately $1.4 million is included in royalty revenue in our consolidated
statement of operations that originated from sold locations that subsequently became franchisees. The term of the franchise agreements
is five years, however we expect the franchise agreements to be renewed at the end of the current term.</t>
  </si>
  <si>
    <t>4. Related Party Transactions</t>
  </si>
  <si>
    <t>Related Party Transactions [Abstract]</t>
  </si>
  <si>
    <t>Related Party Transactions</t>
  </si>
  <si>
    <t xml:space="preserve">HQI shares some common ownership with Hire Quest
Financial, LLC; Hirequest Insurance Company; Brave New World Services, LLC, formerly known as Hire Quest LTS, LLC; Bass Underwriters,
Inc. and its related entities; Insurance Technologies, Inc., a number of our franchisees; and the not-for-profit Higher Quest Foundation,
Inc. Hire Quest Financial LLC (“HQF”) Richard Hermanns, our President, CEO, Chairman
of the Board, and most significant stockholder, and Edward Jackson, a member of our Board and a significant stockholder, collectively
own a majority of HQF. Prior to March 20, 2018, Legacy HQ had an agreement
with HQF to provide finance and insurance related services and a line of credit. The management fee charged by HQF, which included
the interest charge on the line of credit, amounted to 2% of the sales of our franchisee-owned and company-owned offices, also
known as system-wide sales. Legacy HQ terminated this arrangement in March, 2018. Amounts included in our statements of operations
for the year ended December 31, 2018 are approximately $249,000. During the year ended December 31, 2018, Legacy
HQ transferred approximately $1.8 million of accounts and notes receivable due from franchisees to HQF, as well as approximately
$600,000 of investments and property and equipment. On July 15, 2019, Legacy HQ conveyed approximately $2.2 million of accounts
receivable to HQF. These transfers were used to pay down intercompany debt obligations. The intercompany debt was entirely extinguished
prior to the Merger between Legacy HQ and Command Center. At December 31, 2019 and December 31, 2018, HQI owed HQF approximately
$-0- and $6.7 million, respectively. Hirequest Insurance Company (“HQ
Ins.”) Mr. Hermanns, certain of his immediate family
members, a dynasty trust under his control, Mr. Jackson, and certain of his immediate family members collectively own a majority
of HQ Ins. HQ Ins. is a North Carolina protected cell captive
insurance company. Effective March 1, 2010, Legacy HQ purchased a deductible reimbursement insurance policy from HQ Ins. to cover
losses up to the $500,000 per claim deductible on the Legacy HQ high-deductible workers’ compensation policy originally obtained
through AIG and, later through ACE American Insurance Company (see Note 6 – Workers’ Compensation Insurance
and Reserves Premiums paid by Legacy HQ to HQ Ins. for workers
compensation insurance during the years ended December 31, 2019 and December 31, 2018 are approximately $3.6 million and $5.5 million,
respectively. Brave New World Services, LLC, formerly
known as Hire Quest LTS (“HQ LTS”) Mr. Jackson and a relative of Mr. Hermanns collectively
own a majority of HQ LTS. Historically, HQ LTS employed the personnel
at Legacy HQ headquarters. HQI terminated this relationship on July 15, 2019 upon the closing of the Merger. Payroll service fees
paid to HQ LTS during the year ended December 31, 2019 and December 31, 2018 are approximately $19,000 and $38,000, respectively. Jackson Insurance Agency, Bass Underwriters,
Inc., and Insurance Technologies, Inc. (collectively, “Bass”) Mr. Hermanns and Mr. Jackson collectively are
the majority owners of Bass Underwriters. Mr. Jackson and Mr. Hermanns are also significant or majority stockholders of the following
entities related to Bass: Bulldog Premium Finance LLC, Gridiron Insurance Underwriters, Inc., Insurance Technologies, Inc., and
Genesis Educational Services of Florida, Inc. Mr. Jackson owns a majority stake in Jackson Insurance Agency. Jackson Insurance Agency has historically brokered
Legacy HQ’s property, casualty, general liability, and cybersecurity insurance. Since July 15, 2019, it has brokered these
same policies for HQI. It also brokers certain insurance policies on behalf of some of our franchisees, including the Worlds Franchisees.
Premiums paid to Bass during the year ended December 31, 2019 and December 31, 2018 are approximately $613,000 and $212,000, respectively.
Bass does not retain the majority of the premiums but does profit by making a commission. On October 24, 2019, we entered into an agreement
with Insurance Technologies, an IT development and security firm, to add certain cybersecurity protections to our existing information
technology systems and to assist in developing future information technology systems within our HQ Webconnect software. Insurance
Technologies invoiced us $60,000 in 2019 pursuant to this agreement. The Worlds Franchisees Mr. Hermanns and Mr. Jackson have direct or
indirect ownership interests in certain of our franchisees (the “Worlds Franchisees”). There were 20 Worlds Franchisees
at December 31, 2019 that operated 57 of our 147 offices. There were 23 Worlds Franchisees that operated 50 of Legacy HQ’s
97 offices at December 31, 2018. Balances regarding the Worlds Franchisees are
summarized below:
December 31, 2019 December 31, 2018
Due from franchisee $ 993,495 $ 254,943
Risk management incentive program liability (asset) 1,027,960 ( 988,562 ) Transactions regarding the Worlds Franchisees
are summarized below:
Year ended
December 31, 2019 December 31, 2018
Franchisee royalties $ 6,964,690 $ 5,900,637 </t>
  </si>
  <si>
    <t>5. Line of Credit</t>
  </si>
  <si>
    <t>Debt Disclosure [Abstract]</t>
  </si>
  <si>
    <t>Line of Credit</t>
  </si>
  <si>
    <t xml:space="preserve">In July 2019, we entered into an agreement with
Branch Banking and Trust Company, now Truist Bank (“BB&amp;T”), for a $30 million line of credit with a $15 million
sublimit for letters of credit. At December 31, 2019, $9.8 million was utilized by outstanding letters of credit that secure our
obligations to our workers’ compensation insurance carrier, $1 million was utilized by a letter of credit that secures our
paycard funding account, leaving $19.2 million available under the agreement for additional borrowings. For additional information
related to the letter of credit securing our workers’ compensation obligations see Note 6 – Workers’
Compensation Insurance and Reserves. This line of credit is scheduled to mature on
May 31, 2024. The current agreement bears interest at a variable rate equal to the Daily One Month London Interbank Offering Rate,
or LIBOR, plus a margin between 1.25% and 1.75%. The margin is determined based on the value of our net collateral, which is equal
to our total collateral plus unrestricted cash less the outstanding balance, if any, under the loan agreement. At December 31,
2019 the effective interest rate was 3.0%. A non-use fee of between 0.125% and 0.250% will accrue on the unused portion of the
line of credit. As collateral for repayment of any and all obligations under this agreement, we granted BB&amp;T a security interest
in substantially all of our operating assets and the operating assets of our subsidiaries. This agreement, and other loan documents,
contain customary events of default and negative covenants, including but not limited to those governing indebtedness, liens, fundamental
changes, transactions with affiliates, and sales of assets. This agreement requires us to comply with a fixed charge coverage ratio
of at least 1.10:1.00, which will be tested quarterly, on a rolling four quarter basis, commencing with the four quarters ending
September 30, 2020. Our obligations under this agreement are subject to acceleration upon the occurrence of an event of default
as defined in the loan agreement. In March 2018, Legacy HQ entered into a $5 million
line of credit agreement with BB&amp;T with an interest rate of LIBOR plus 1.75%. The line was collateralized by substantially
all Legacy HQ assets and contained certain restrictive covenants. There were no borrowings on the line of credit at December 31,
2018. It was terminated in July 2019 upon the execution of the current agreement. Prior to March 20, 2018, Legacy HQ had a $16
million line of credit with HQF. The line was collateralized by substantially all Legacy HQ assets and a personal guarantee of
the CEO of Legacy HQ. In lieu of interest, use of the line of credit was included in the management fee of 2% of system-wide sales
as described above in Note 4 – Related Party Transactions </t>
  </si>
  <si>
    <t>6. Workers' Compensation Insurance and Reserves</t>
  </si>
  <si>
    <t>Insurance [Abstract]</t>
  </si>
  <si>
    <t>Workers' Compensation Insurance and Reserves</t>
  </si>
  <si>
    <t xml:space="preserve">Beginning in March 2014, Legacy HQ obtained
its workers’ compensation insurance through Chubb Limited and ACE American Insurance Company (collectively, “ACE”),
in all states in which it operated, other than monopolistic jurisdictions. The ACE policy was a high deductible policy pursuant
to which Legacy HQ had primary responsibility for all claims with ACE providing insurance for covered losses and expenses in excess
of $500,000 per incident. In addition to the ACE policy, Legacy HQ purchased a deductible reimbursement insurance policy from
HQ Ins. to cover losses up to the $500,000 deductible with ACE. This resulted in Legacy HQ effectively being fully insured during
this time period. Effective July 15, 2019, we terminated our deductible reimbursement policy with HQ Ins. and have assumed the
primary responsibility for all claims up to the deductible occurring on or after July 15, 2019. The primary responsibility of all
claims occurring before July 15, 2019 remains with HQ Ins. We assumed the Legacy HQ policy with ACE. Command Center also obtained its workers’
compensation insurance through ACE. Pursuant to Command Center’s policy, ACE provides insurance for covered losses and
expenses in excess of $500,000 per incident. Command Center’s current ACE policy includes a one-time obligation for the Company
to pay any single claim filed under the Command Center policy within a policy year that exceeds $500,000 (if any), but only up
to $750,000 for that claim. All other claims within the policy year are subject to the $500,000 deductible. Effective July
15, 2019, in connection with the Merger, we assumed all of the workers’ compensation claims of Command Center. We also assumed
Command Center’s workers’ compensation policy with ACE. Under these high deductible programs, HQI is
effectively self-insured. Per our contractual agreements with ACE, we must provide collateral deposits of approximately $9.8 million,
which we accomplished by providing letters of credit under our agreement with BB&amp;T. For workers’ compensation claims originating
in the monopolistic jurisdictions of Washington, North Dakota, Ohio, and Wyoming, we pay workers’ compensation insurance
premiums and obtain full coverage under mandatory state administered programs. Our liability associated with claims in these jurisdictions
is limited to premium payments based upon the amount of payroll paid within each jurisdiction. Accordingly, our consolidated financial
statements reflect only the mandated workers’ compensation insurance premium liability for workers’ compensation claims
in these jurisdictions. The following table reflects the changes in
our workers compensation claims liability:
December 31, 2019 December 31, 2018
Estimated future claims liabilities at the beginning of the period $ - $ -
Claims paid during the period (1,237,977 ) -
Additional future claims liabilities recorded during the period 5,082,478 -
Estimated future claims liabilities at the end of the period $ 3,844,501 $ - </t>
  </si>
  <si>
    <t>7. Analysis of Franchised and Company-Owned Offices</t>
  </si>
  <si>
    <t>Analysis Of Franchised And Company-owned Offices</t>
  </si>
  <si>
    <t>Analysis of Franchised and Company-Owned Offices</t>
  </si>
  <si>
    <t xml:space="preserve">Below is a summary of changes in the number of offices:
Franchised offices, December 31, 2017 79
Closed in 2018 (3 )
Opened in 2018 21
Franchised offices, December 31, 2018 97
Closed in 2019 (10 )
Opened in 2019 60
Franchised offices, December 31, 2019 147 </t>
  </si>
  <si>
    <t>8. Stockholders' Equity</t>
  </si>
  <si>
    <t>Stockholders' Equity</t>
  </si>
  <si>
    <t xml:space="preserve">Tender Offer In June 2019, we commenced an issuer tender
offer to purchase up to 1,500,000 shares of our common stock at a fixed price of $6.00 per share. This tender offer expired on
July 25, 2019, and we accepted for purchase approximately 1.4 million shares for an aggregate cost of approximately $8.4 million,
excluding fees and expenses. Issuance of Common Stock In October 2019, we issued 8,750 shares of stock
pursuant to the exercise of 8,750 common stock options with a strike price of $5.50 for a total purchase price of $48,125. In December
2019, we issued 22,917 shares of stock pursuant to the exercise of 22,917 common stock options with weighted average strike price
of $4.96 for a total purchase price of $113,752. </t>
  </si>
  <si>
    <t>9. Stock Based Compensation</t>
  </si>
  <si>
    <t>Share-based Payment Arrangement, Noncash Expense [Abstract]</t>
  </si>
  <si>
    <t>Stock Based Compensation</t>
  </si>
  <si>
    <t xml:space="preserve">Employee Stock Incentive Plan Our 2008 Stock Incentive Plan (the “2008
Plan”), which permitted the grant of up to 533,333 equity awards, expired in January 2016. In November 2016, our stockholders
approved a new stock incentive plan, the 2016 Plan, under which we are authorized to grant awards for up to 500,000 shares
of our common stock over the 10 year life of the plan. In September 2019, our Board approved a share
purchase match program to encourage ownership and align the interests of key employees and directors. Under this program, we will
match 20% of any shares of our commons stock purchased on the open market by key employees and directors up to $25,000 in aggregate
value within any one-year period. These shares vest on the two year anniversary of the date on which the shares were purchased.
We issued approximately 2,000 shares under this program in 2019. In September 2019, we issued 160,000 shares
of restricted common stock valued at approximately $1.1 million for services, and to encourage retention, to certain employees.
These shares vest over four years, with 50% vesting on September 1, 2021, and 6.25% vesting each quarter thereafter for the next
eight quarters. Also in September 2019, we issued 90,000 shares of restricted common stock pursuant to the 2016 Plan valued at
$648,000 for services to non-employee members of our board of directors. These shares vest equally over approximately three years
with the first vesting occurring the day before our annual stockholder meeting to be held in 2020, and the remainder vesting in
equal portions on each of the first two anniversaries of that date. In November 2019, we issued 9,833 shares of
common stock valued at $58,506 to certain members of our Board of Directors for their services. Of these 9,833 shares, 8,194 shares
vest equally over the following three months, and the remaining 1,639 shares vest equally over the following twenty-four months. Also in November of 2019, we issued 4,202 shares
of common stock valued at $25,002 to an employee in lieu of cash for a bonus, which vest equally over the following three months. The following table summarizes our restricted
stock outstanding at December 31, 2018, and changes during the period ended December 31, 2019.
Shares Weighted average grant date price
Non-vested, December 31, 2018 - $ -
Granted 264,035 7.15
Vested (8,401 ) 6.19
Non-vested, December 31, 2019 255,634 7.18 Stock options that were outstanding at Command
Center were deemed to be issued on the date of the acquisition. Outstanding awards continue to remain in effect according to the
terms of the 2008 Plan, the 2016 Plan, and the corresponding award documents. There were approximately 24,000 and -0- stock options
vested at December 31, 2019 and December 31, 2018, respectively. The estimated fair value of each option granted
is calculated using the Black-Scholes option-pricing model. Expected volatilities are based on the Company’s historical data
and implied volatility. The Company uses historical data to estimate expected employee forfeitures of stock options. The expected
life of options granted is management’s best estimate using recent and expected transactions. The risk-free rate for periods
within the expected life of the option is based on the U.S. Treasury yield curve in effect at the time of grant. The weighted-average
assumptions used in the model were as follows:
2019 2018
Expected term (years) 2.3 - 8.9 -
Expected volatility 46.8 - 63.1 % 0.0 %
Dividend yield 0.0 % 0.0 %
Risk-free rate 1.7 - 2.4 % 0.0 %
Weighted average grant date fair value $ 3.18 $ - The following table summarizes our stock options
outstanding at December 31, 2018, and changes during the period ended December 31, 2019.
Number of shares underlying options Weighted average exercise price per share Weighted average grant date fair value
Outstanding, December 31, 2018 - $ - $ -
Granted 160,832 5.86 3.18
Forfeited (100,000 ) 5.70 3.16
Exercised (31,667 ) 5.11 2.71
Outstanding, December 31, 2019 29,165 7.20 3.76 The following table summarizes our non-vested
stock options outstanding at December 31, 2018, and changes during the period ended December 31, 2019:
Number of shares underlying options Weighted average exercise price per share Weighted average grant date fair value
Non-vested, December 31, 2018 - $ - $ -
Granted 84,523 5.56 3.05
Forfeited (57,857 ) 5.70 3.16
Vested (21,250 ) 5.21 2.76
Non-vested, December 31, 2019 5,417 5.48 3.01 The following table summarizes information about our outstanding
stock options, and reflects the intrinsic value recalculated based on the closing price of our common stock of $7.09 at December
31, 2019:
Number of shares underlying options Weighted average exercise price per share Weighted average remaining contractual life (years) Aggregate intrinsic value
Outstanding 29,166 $ 7.20 4.72 $ 50,637
Exercisable 23,749 7.59 3.89 12,237 At December 31, 2019, there was unrecognized
stock-based compensation expense totaling approximately $1.4 million relating to non-vested options and restricted stock grants
that will be recognized over the next 3.7 years. </t>
  </si>
  <si>
    <t>10. Property and Equipment</t>
  </si>
  <si>
    <t>Property, Plant and Equipment [Abstract]</t>
  </si>
  <si>
    <t>Property and Equipment</t>
  </si>
  <si>
    <t xml:space="preserve">The following table summarizes the book value
of our assets and accumulated depreciation.
December 31, 2019 December 31, 2018
Land $ 472,492 $ 487,492
Buildings and improvements 1,231,308 1,305,280
Furniture and fixtures 762,314 377,110
Construction in progress 62,751 157,350
Accumulated depreciation (628,179 ) (281,351 )
Total property and equipment, net $ 1,900,686 $ 2,045,881 Construction in progress consists primarily
of capitalized costs related to an addition to our corporate headquarters and internally-developed software. Depreciation expense related to property and
equipment totaled approximately $400,000 and $93,000 during the years ended December 31, 2019 and December 31, 2018, respectively. </t>
  </si>
  <si>
    <t>11. Commitments and Contingencies</t>
  </si>
  <si>
    <t>Commitments and Contingencies Disclosure [Abstract]</t>
  </si>
  <si>
    <t>Commitments and Contingencies</t>
  </si>
  <si>
    <t xml:space="preserve">Consulting Agreement As contemplated by the Merger Agreement, on
July 15, 2019, we entered into a consulting arrangement with Dock Square. Pursuant to this consulting arrangement, Dock Square
introduces prospective customers and expands relationships with our existing customers for which in return it is eligible to receive
unregistered shares of our common stock, subject to certain performance metrics and vesting terms. The grant of any such shares
by us would be based on our gross revenue generated from the services of Dock Square as measured over a 12 month period. Upon the
grant of any such shares, 50% of such granted shares would vest immediately, and the remaining 50% of such granted shares would
be subject to a vesting requirement linked to the gross revenue generated from the services of Dock Square measured over a 3 year
period. We refer to any such shares as the “Performance Shares.” We anticipate the maximum aggregate number of Performance
Shares issuable under the consulting arrangement would not exceed 1.6 million shares. Any Performance Shares would be in addition
to the pro rata portion of the shares of our common stock that Dock Square’s members received as merger consideration at
the closing of the Merger, along with the other investors in Legacy HQ. Dock Square would receive any declared and paid dividends
on issued Performance Shares, including the unvested portion of such shares during the 3-year vesting measurement period, and the
issued but unvested Performance Shares would vest upon a change of control. In addition, Dock Square received piggy-back registration
rights with respect to its Performance Shares issued and vested at the time of such registration. To date, no shares have
been issued to Doc Square as performance targets have not been met. Franchise Acquisition Indebtedness We financed the purchase of several offices
by new franchises with notes receivable. In some instances, this financing resulted in certain franchises being considered VIE’s.
We have determined that we are not required to consolidate these entities because we do not have the power to direct these entities’
daily operations. If these franchises default on these notes, we bear the risk of loss of the outstanding balance on these notes,
less what we could recoup from the potential resale of the repossessed office. The balance due from the franchises determined to
be VIE’s on December 31, 2019 was approximately $2.5 million. Legal Proceedings From time to time, we are involved in various
legal and administrative proceedings. Based on information currently available to us, we do not expect material uninsured
losses to arise from any of these matters. We believe the outcome of these matters, even if determined adversely, will not
have a material adverse effect on our business, financial condition or results of operations. There have been no material changes
in our legal proceedings as of December 31, 2019. </t>
  </si>
  <si>
    <t>12. Income Tax</t>
  </si>
  <si>
    <t>Income Tax Disclosure [Abstract]</t>
  </si>
  <si>
    <t>Income Tax</t>
  </si>
  <si>
    <t xml:space="preserve">In conjunction with the Merger, Legacy HQ changed
its status as an S-corporation to a C-corporation, and changed the method of accounting for income taxes from the cash basis of
accounting to the accrual basis of accounting. This change in accounting basis resulted in the recognition an additional income
tax of approximately $4.3 million that will paid over the next four years. In relation to this change in accounting method, we
have a deferred tax liability of approximately $3.4 million. The Merger also resulted in the recognition of intangible assets that
had no basis for income tax purposes, with the subsequent sale of these intangible assets resulting in a taxable gain. The provision for income taxes is comprised
of the following:
December 31, 2019 December 31, 2018
Current:
Federal $ 3,551,418 $ -
State 996,510 39,728
Deferred:
Federal (1,113,042 ) -
State 46,110 -
Provision for income taxes $ 3,480,996 $ 39,728 Deferred income taxes reflect the net tax effects
of temporary differences between the carrying amounts of assets and liabilities for financial reporting purposes and the amounts
used for income tax purposes. Significant components of our deferred taxes are as follows:
December 31, 2019 December 31, 2018
Deferred tax assets and liabilities
Workers' compensation claims liability $ 947,023 $ -
Depreciation and amortization 279,990 -
Bad debt reserve 41,436 -
Accrued vacation 37,771 -
Cash to accrual Section 481 adjustment (3,000,216 ) -
Stock based compensation 5,550 -
Total deferred tax liability $ (1,688,446 ) $ - Management estimates that our effective tax
rates was approximately 123% for 2019. The items accounting for the difference between income taxes computed at the statutory federal
income tax rate and the income taxes reported on the statements of income are as follows:
December 31, 2019 December 31, 2018
Income tax expense based on statutory rate $ 624,860 21.0 % $ - 0.0 %
Permanent differences (789,810 ) (26.5 %) - 0.0 %
State income taxes expense net of federal taxes 820,698 27.6 % - 0.0 %
WOTC (498,000 ) (16.7 %) - 0.0 %
HQ Conversion to C Corp 3,320,594 111.6 % - 0.0 %
Other 2,654 0.1 % 39,728 0.6 %
Total taxes (benefits) on income $ 3,480,996 117.1 % $ 39,728 0.6 % </t>
  </si>
  <si>
    <t>13. Notes Receivable</t>
  </si>
  <si>
    <t>Accounts and Financing Receivable, after Allowance for Credit Loss [Abstract]</t>
  </si>
  <si>
    <t>Notes Receivable</t>
  </si>
  <si>
    <t xml:space="preserve">Some franchisees have borrowed funds from us,
primarily to finance the initial purchase price of franchised locations. Notes outstanding were approximately $11.4 million and
$86,000 as of December 31, 2019 and December 31, 2018, respectively, net of allowance for losses. ​ Notes receivable bear interest at a fixed rate
between 6.0% and 10.0%. Notes are generally secured by the assets of each location and the ownership interests in the franchisee.
Interest income on franchisee notes is reported in other miscellaneous income in our consolidated statements of operations and
was approximately $280,000 and $16,000 in 2019 and 2018, respectively. Based on our review of the financial condition of our franchisees
that have borrowed funds, we have not established any allowance for losses as of December 31, 2019 and December 31, 2018. The following
table summarizes changes in our notes receivable balance:
Balance as of December 31, 2017 $ -
Notes issued 85,500
Payments received -
Balance as of December 31, 2018 85,500
Notes issued 14,887,620
Payments received (3,563,411 )
Balance as of December 29, 2019 $ 11,409,709 </t>
  </si>
  <si>
    <t>14. Unaudited Quarterly Results of Operations</t>
  </si>
  <si>
    <t>Quarterly Financial Information Disclosure [Abstract]</t>
  </si>
  <si>
    <t>Unaudited Quarterly Results of Operations</t>
  </si>
  <si>
    <t xml:space="preserve">The following table displays our unaudited consolidated
statement of operations for the fourth quarter ended December 31, 2019 and December 31, 2018:
Quarter ended
December 31, 2019 December 31, 2018
Franchise royalties $ 5,396,922 $ 3,255,016
Service revenue 475,748 280,150
Total revenue 5,872,670 3,535,166
Selling, general and administrative expenses 3,131,312 1,339,504
Depreciation and amortization 324,502 66,252
Income from operations 2,416,856 2,129,410
Other miscellaneous income (expense) (616 ) 41,112
Interest and other financing expense (37,748 ) (5,000 )
Net income before income taxes 2,378,492 2,165,522
Benefit for income taxes (1,399,406 ) (13,277 )
Income from continuing operations 3,777,898 2,178,799
Income (loss) from discontinued operations, net of tax (315,067 ) 11,421
Net income $ 3,462,831 $ 2,190,220
Basic earnings per share
Continuing operations $ 0.28 $ 0.22
Discontinued operations (0.02 ) 0.00
Total $ 0.26 $ 0.22
Diluted earnings per share
Continuing operations $ 0.28 $ 0.22
Discontinued operations (0.02 ) 0.00
Total $ 0.26 $ 0.22
Weighted average shares outstanding:
Basic 13,488,436 9,939,668
Diluted 13,490,636 9,939,668 </t>
  </si>
  <si>
    <t>15. Subsequent Events</t>
  </si>
  <si>
    <t>Subsequent Events [Abstract]</t>
  </si>
  <si>
    <t>Subsequent Events</t>
  </si>
  <si>
    <t>COVID-19 Pandemic In December 2019, a novel strain of coronavirus
disease ("COVID-19") was first reported in Wuhan, China. Less than four months later, on March 11, 2020, the World Health
Organization declared COVID-19 a pandemic. The extent of COVID-19's effect on our operational and financial performance will depend
on future developments, including the duration, spread, and intensity of the pandemic, all of which are uncertain and difficult
to predict considering the rapidly evolving landscape. As a result, it is not currently possible to ascertain the overall impact
of COVID-19 on our business. However, if the pandemic continues to evolve into a severe worldwide health crisis, the disease could
have a material adverse effect on the Company's business, results of operations, financial condition, and cash flows.</t>
  </si>
  <si>
    <t>1. Overview and Summary of Significant Accounting Policies (Policies)</t>
  </si>
  <si>
    <t>Nature of Business</t>
  </si>
  <si>
    <t>HireQuest, Inc. (“HQI,” the “Company,”
“we,” us,” or “our”) is a nationwide franchisor of offices providing on-demand labor solutions in
the light industrial and blue-collar segments of the staffing industry. We provide various types of temporary personnel through
two business models operating under the trade names “HireQuest Direct,” previously known as “Trojan Labor,”
and “HireQuest,” previously known as “Acrux Staffing.” HireQuest Direct specializes primarily in unskilled
and semi-skilled industrial and construction personnel. HireQuest specializes primarily in skilled and semi-skilled industrial
personnel as well as clerical and administrative personnel. As of December 31, 2019 we had 147 franchisee-owned
offices in 32 states and the District of Columbia. We are the employer of record to approximately 67,000 employees annually, who
in turn provide services for thousands of clients in various industries including construction, recycling, warehousing, logistics,
auctioneering, manufacturing, hospitality, landscaping, and retail. We provide staffing, marketing, funding, software, and administrative
services to our franchisees. On September 29, 2019, we finalized the conversion of the last of our company-owned offices to franchise-owned
offices. Between July 15, 2019 and that date, we also owned and operated offices. HQI is the product of a merger between Command
Center, Inc. (“Command Center”), and Hire Quest Holdings, LLC, (“Hire Quest Holdings”). We refer to Hire
Quest Holdings collectively with its wholly-owned subsidiary, Hire Quest, LLC, as “Legacy HQ.” We refer to this merger,
which closed on July 15, 2019, as the “Merger.” Upon the closing of the Merger, all of the ownership interests in Legacy
HQ were converted into the right to receive an aggregate number of shares representing 68% of the total shares of the Company’s
common stock outstanding immediately after the Merger. Because the Legacy HQ security holders received a majority of the equity
securities and voting rights of the combined company upon closing of the Merger, Legacy HQ is considered to be the accounting acquirer.
This means that Legacy HQ will allocate the purchase price to the fair value of Command Center’s assets acquired and liabilities
assumed on the acquisition date. This also means that Legacy HQ’s historical financial statements replace Command Center’s
historical financial statements following the completion of the Merger, and the results of operations of both companies will be
included in our financial statements for all periods subsequent to the Merger. For additional information related to the Merger,
see Note 2 – Acquisitions</t>
  </si>
  <si>
    <t>Basis of Presentation</t>
  </si>
  <si>
    <t xml:space="preserve">We have prepared the accompanying consolidated financial
statements in accordance with accounting principles generally accepted in the United States of America (“GAAP”). In
the opinion of management, the accompanying consolidated financial statements reflect all adjustments of a normal recurring nature
that are necessary for a fair presentation of the results for the periods presented. </t>
  </si>
  <si>
    <t>Reporting Period End Date</t>
  </si>
  <si>
    <t xml:space="preserve">As of January 1, 2019, we changed our financial
reporting period from a calendar year to a fiscal year. Then, in November of 2019, we changed our financial reporting period back
to a calendar year. Because the fiscal quarter end dates coincided with the calendar quarter end dates in the first and second
quarter, this change had no effect on the comparability of these financial statements. In the third quarter, there was a one-day
difference between the fiscal quarter end date and the calendar quarter end date, which did not have a material effect on the comparability
of that quarter. </t>
  </si>
  <si>
    <t>Consolidation</t>
  </si>
  <si>
    <t xml:space="preserve">The consolidated financial statements include
the accounts of HQI and all of its wholly-owned subsidiaries. Intercompany balances and transactions have been eliminated. GAAP requires the primary beneficiary of a variable
interest entity (a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it. We provide acquisition financing to
some of our franchisees that results in some of them being considered a VIE. We have reviewed these franchisees and determined
that we are not the primary beneficiary of any of these entities, and accordingly, these entities have not been consolidated. </t>
  </si>
  <si>
    <t>Use of Estimates</t>
  </si>
  <si>
    <t xml:space="preserve">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our deferred
taxes, and estimated fair value of assets and liabilities acquired. </t>
  </si>
  <si>
    <t>Revision</t>
  </si>
  <si>
    <t xml:space="preserve">During the fourth quarter of 2019, we identified
a misstatement in the amount presented in our due to franchisee liability reported in prior years. The misstatement resulted from
an accumulation of errors related to transferring items from the franchisee settlement statements to the Company’s general
ledger. We determined these errors accumulated prior to 2018. The accumulated error would have been material to the financial statements
as of December 31, 2019 if we applied it in its entirety to them. Pursuant to the guidance of Staff Accounting
Bulletin No. 99, Materiality, we concluded that the errors were not material to any of our prior year consolidated financial statements.
The accompanying consolidated balance sheet as of December 31, 2018 includes a cumulative revision relating to this misstatement. This revision did not have any material effect
on income from operations, net income, or cash flows, nor did it affect our past compliance with debt covenants. This misstatement
had no effect on our cash balances. The following table compares previously reported
balances, adjustments, and revised balances as of December 31, 2018.
Balance sheet changes
Previously reported 2018 Adjustment Revised 2018
Due to franchisee $ 620,385 $ 1,810,063 $ 2,430,448
Retained earnings 5,783,996 (1,810,063 ) 3,973,933 </t>
  </si>
  <si>
    <t>Accounts Receivable and Allowance for Doubtful Accounts</t>
  </si>
  <si>
    <t xml:space="preserve">Accounts receivable consist of amounts due for
labor services from customers of franchises and of previously company-owned offices. At December 31, 2019, substantially all of
our accounts receivable were due from franchises. At December 31, 2018, approximately 99% and 1% of our accounts receivable were
due from franchises and previously company-owned offices, respectively. We own the accounts receivable from labor services
provided by our franchises. Accounts receivable that age beyond 84 days are charged back to our franchises. Accordingly, we do
not record an allowance for doubtful accounts on these accounts receivable. For labor services provided by previously company-owned
offices, we record accounts receivable at face value less an allowance for doubtful accounts. We determine the allowance for
doubtful accounts based on historical write-off experience, the age of the receivable, other qualitative factors and extenuating
circumstances, and current economic data which represents our best estimate of the amount of probable losses on these accounts
receivable, if any. We review the allowance for doubtful accounts periodically and write off past due balances when it is probable
that the receivable will not be collected. Our allowance for doubtful accounts on accounts receivable generated by company-owned
offices was approximately $168,000 and $-0- at December 31, 2019 and December 31, 2018, respectively. </t>
  </si>
  <si>
    <t>Revenue Recognition</t>
  </si>
  <si>
    <t xml:space="preserve">Our primary source of revenue comes from royalty
fees based on the operation of our franchised locations. Royalty fees from our HireQuest Direct business line are based on a percentage
of sales for services our franchisees provide to the ultimate customers and usually range from 5% to 8%. Royalty fees from our
HireQuest business line are 4.5% of the payroll we fund plus 18% of the gross margin for the territory. Revenue is presented on
a net basis as agent as opposed to a gross basis as principal, and recognized when we satisfy our performance obligations. Our
performance obligations take the form of a franchise license and promised services. Promised services consist primarily of paying
temporary employees, completing all payroll related statutory obligations, and providing workers' compensation insurance. These
performance obligations are interrelated so we do not consider them to be individually distinct and therefore account for them
as a single performance obligation. Service revenue consists of interest we charge
our franchisees on overdue customer accounts receivable and other miscellaneous fees for optional services we provide. Interest
income is recognized based on the effective interest rate applied to the outstanding principal balance. Revenue for optional services
is recognized as services are provided. Below are summaries of our revenue disaggregated
by brand:
December 31, 2019 December 31, 2018
HireQuest Direct $ 13,621,998 $ 10,185,172
HireQuest 1,051,637 1,101,977
Total $ 14,673,636 $ 11,287,149 </t>
  </si>
  <si>
    <t>Workers' Compensation Claims Liability</t>
  </si>
  <si>
    <t xml:space="preserve">We maintain reserves for workers’ compensation
claims based on estimated future cost. This reserve includes claims that have been reported but not settled, as well as claims
that been incurred but not reported. Annually, we use third party actuarial estimates of the future costs of these claims discounted
by a 3% present value interest rate to estimate the amount of our reserves. Quarterly, we use development factors provided by a
third-party actuary to estimate the amount of our reserves. Adjustments are made as necessary. If the actual cost of the claims
exceeds the amount estimated, additional reserves may be required. </t>
  </si>
  <si>
    <t>Workers' Compensation Risk Management Incentive Program</t>
  </si>
  <si>
    <t xml:space="preserve">We pay to our qualifying franchisees an amount
equal to a percentage of the premium they pay for workers’ compensation insurance if they keep their workers' compensation
loss ratios below specific thresholds. This program, which we refer to as the Risk Management Incentive Program, incentivizes our
franchisees to keep our temporary employees safe and to control their exposure to large workers' compensation claims. </t>
  </si>
  <si>
    <t>Stock-Based Compensation</t>
  </si>
  <si>
    <t xml:space="preserve">Periodically,
we issue restricted common shares or options to purchase our common shares to our officers, directors, or employees. We measure
compensation costs for equity awards at their fair value on their grant date and expense these costs over the service period on
a straight line basis. he fair value of option awards is determined using the Black-Scholes valuation model. </t>
  </si>
  <si>
    <t>Provision for Income Taxes</t>
  </si>
  <si>
    <t xml:space="preserve">We account
for provision (benefi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We measure deferred tax assets
and liabilities using enacted tax rates expected to apply to taxable income in the years in which we expect to recover or settle
those deferred amounts. We record valuation allowances for deferred tax assets that more likely than not will not be realized.
The effect on deferred tax assets and liabilities of a change in tax rates is recognized in income in the period that includes
the enactment date. Our policy is to recognize interest to be paid on an underpayment of income taxes in interest expense and any
related statutory penalties in selling, general, and administrative expenses in our consolidated statements of operations. We have
analyzed our filing positions in all jurisdictions where we are required to file returns, and found no positions th The Work Opportunity Tax Credit (“WOTC”)
is a source of fluctuation in our effective income tax rate. The WOTC is designed to encourage the hiring of workers from certain
disadvantaged targeted categories, and is generally calculated as a percentage of wages over a twelve month period up to worker
maximum by targeted category. We estimate the amount of WOTC we expect to receive based on wages certified in the current period. </t>
  </si>
  <si>
    <t>Business Combinations</t>
  </si>
  <si>
    <t xml:space="preserve">We account for business acquisitions under the
acquisition method of accounting by recognizing identifiable tangible and intangible assets acquired, liabilities assumed, and
non-controlling interests in the acquired business at their fair values. We record the portion of the purchase price that exceeds
the fair value of the identifiable tangible and intangible assets acquired and liabilities assumed as goodwill. We expense acquisition
related costs as we incur them. </t>
  </si>
  <si>
    <t>Earnings per Share</t>
  </si>
  <si>
    <t xml:space="preserve">We calculate basic earnings (loss) per share
by dividing net income or loss available to common stockholders by the weighted average number of common shares outstanding. We
do not include the impact of any potentially dilutive common stock equivalents in our basic earnings (loss) per share calculations.
Diluted earnings per share reflect the potential dilution of securities that could share in our earnings through the conversion
of common shares issuable via outstanding stock options, except where their inclusion would be anti-dilutive. Outstanding common
stock equivalents at December 31, 2019 totaled approximately 29,000. Diluted common shares outstanding were calculated
using the treasury stock method and are as follows:
Year ended
December 31, 2019 December 31, 2018
Weighted average number of common shares used in basic net income per common share 11,588,776 9,939,668
Dilutive effects of stock options - -
Weighted average number of common shares used in diluted net income per common share 11,588,776 9,939,668 </t>
  </si>
  <si>
    <t xml:space="preserve">We record property and equipment at cost. We
compute depreciation using the straight-line method over the estimated useful lives, typically three to five years. Repairs and
maintenance are expensed as incurred. When assets are sold or retired, we eliminate cost and accumulated depreciation from the
consolidated balance sheet and reflect a gain or loss in the consolidated statement of income. </t>
  </si>
  <si>
    <t>Advertising and Marketing Costs</t>
  </si>
  <si>
    <t xml:space="preserve">We expense advertising and marketing costs as
we incur them. These were $449,000 and $7,000 in 2019, and 2018, respectively. The expense in 2019 included rebranding expenses
incurred in relation to the Merger. These costs are included in general and administrative expenses. </t>
  </si>
  <si>
    <t>Fair Value Measures</t>
  </si>
  <si>
    <t xml:space="preserve">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amounts of cash and cash equivalents, accounts receivable,
accounts payable and all other current liabilities approximate fair values due to their short-term nature.The fair value of notes
receivable approximate the outstanding principal balance and are reviewed for impairment at least annually.
Fair value
Level December 31, 2019 December 31, 2018
Cash 1 $ 4,187,450 $ 1,291,317
Notes receivable 2 11,409,709 85,500
Accounts receivable 2 28,201,279 20,725,170 </t>
  </si>
  <si>
    <t xml:space="preserve">During the quarter ended September 29, 2019,
we sold substantially all of the offices acquired in the Merger. Accordingly, the assets and liabilities, operating results, and
cash flows for these businesses are presented as discontinued operations, separate from our continuing operations, for all periods
presented in our consolidated financial statements and footnotes, unless indicated otherwise. </t>
  </si>
  <si>
    <t xml:space="preserve">Notes receivable consist primarily of amounts
due to us related to the financing of franchised locations. We report notes receivable at the principal balance outstanding less
an allowance for losses. We charge interest at a fixed rate and interest
income is calculated by applying the effective rate to the outstanding principal balance. Notes receivable are generally secured
by the assets of each location and the ownership interests in the franchise. We monitor the financial condition of our franchisees
and record provisions for estimated losses when we believe it is probable that our franchisees will be unable to make their required
payments. O ur allowance for losses on notes receivable was $-0- at December 31, 2019
and December 31, 2018. </t>
  </si>
  <si>
    <t>Recent Accounting Pronouncements</t>
  </si>
  <si>
    <t xml:space="preserve">In May 2014, the Financial Accounting Standards
Board (“FASB”), issued new revenue recognition guidance under Accounting Standards Update (“ASU”) 2014-09,
Revenue from Contracts with Customers, that supersedes the existing revenue recognition guidance under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On January 1, 2018, we adopted the new revenue
recognition guidance using the modified retrospective method for all open contracts and related amendments. The adoption of this
new guidance did not have a material impact on our consolidated financial statements. In February 2016, the FASB issued guidance on
lease accounting. The new guidance continues to classify leases as either finance or operating, but results in the lessee recognizing
most operating leases on the balance sheet as right-of-use assets and lease liabilities. This guidance was effective for annual
and interim periods beginning after December 15, 2018, with early adoption permitted. In July 2018, the FASB amended the standard
to provide transition relief for comparative reporting, allowing companies to adopt the provisions of the new standard using a
modified retrospective transition method on the adoption date, with a cumulative-effect adjustment to retained earnings recorded
on the date of adoption. We have elected to adopt the standard using the transition relief provided in the July amendment. We have elected the three practical expedients
allowed for implementation of the new standard, but have not utilized the hindsight practical expedient. Accordingly, we did not
reassess: 1) whether any expired or existing contracts are or contain leases; 2) the lease classification for any expired or existing
leases; or 3) initial direct costs for any existing leases. As a result of adopting this guidance, we recognized
a right-of-use asset, and corresponding lease liability, of approximately $200,000 adopted as of January 1, 2019. The adoption
of this guidance did not have a material impact on expense recognition. The deferred rent liability, which was the difference between
the straight-line lease expense and cash paid, reduced the right-of-use asset upon adoption. Recently Issued Accounting Pronouncement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securities, entities will be required to record allowances
rather than reduce the carrying amount, as they do today under the other-than-temporary impairment model. It also simplifies the
accounting model for purchased credit-impaired debt securities and loans. This guidance is effective for annual periods beginning
after December 15, 2019, and interim periods therein. Early adoption is permitted for annual periods beginning after December 15,
2018, and interim periods therein. We are currently evaluating the impact of the new guidance on our consolidated financial
statements and related disclosures. In December 2019, the FASB issued ASU No. 2019-12,
Income Taxes (Topic 740): Simplifying the Accounting for Income Taxes (“ASU 2019-12”). ASU 2019-12 was issued
as a means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We are currently evaluating the impacts
of adoption of the new guidance to our consolidated financial statements. We do not expect other accounting standards
that the FASB or other standards-setting bodies have issued to have a material impact on our financial position, results of operations,
and cash flows. </t>
  </si>
  <si>
    <t>1. Overview and Summary of Significant Accounting Policies (Tables)</t>
  </si>
  <si>
    <t>Prior period adjustment</t>
  </si>
  <si>
    <t xml:space="preserve">Balance sheet changes
Previously reported 2018 Adjustment Revised 2018
Due to franchisee $ 620,385 $ 1,810,063 $ 2,430,448
Retained earnings 5,783,996 (1,810,063 ) 3,973,933 </t>
  </si>
  <si>
    <t>Disaggregation of revenue</t>
  </si>
  <si>
    <t xml:space="preserve">December 31, 2019 December 31, 2018
HireQuest Direct $ 13,621,998 $ 10,185,172
HireQuest 1,051,637 1,101,977
Total $ 14,673,636 $ 11,287,149 </t>
  </si>
  <si>
    <t>Diluted common shares outstanding</t>
  </si>
  <si>
    <t xml:space="preserve">Year ended
December 31, 2019 December 31, 2018
Weighted average number of common shares used in basic net income per common share 11,588,776 9,939,668
Dilutive effects of stock options - -
Weighted average number of common shares used in diluted net income per common share 11,588,776 9,939,668 </t>
  </si>
  <si>
    <t>Carrying amount of cash and cash equivalents, accounts receivables, and accounts payable</t>
  </si>
  <si>
    <t xml:space="preserve">Fair value
Level December 31, 2019 December 31, 2018
Cash 1 $ 4,187,450 $ 1,291,317
Notes receivable 2 11,409,709 85,500
Accounts receivable 2 28,201,279 20,725,170 </t>
  </si>
  <si>
    <t>2. Acquisitions (Tables)</t>
  </si>
  <si>
    <t>Identifiable assets acquired and liabilities assumed</t>
  </si>
  <si>
    <t xml:space="preserve">Common stock 4,677,487
Closing share price on July 15, 2019 $ 5.76
Stock consideration $ 26,942,325
Accounts receivable $ 10,480,907
Cash and cash equivalents 5,376,543
Identifiable intangible assets 17,015,857
Other current assets 725,453
Property, plant and equipment, net 281,186
Right-of-use asset 1,642,695
Current liabilities (3,124,081 )
Lease liabilities (1,624,461 )
Deferred tax liability (2,930,947 )
Other liabilities (900,827 )
Preliminary purchase price allocation $ 26,942,325 </t>
  </si>
  <si>
    <t>Pro forma information</t>
  </si>
  <si>
    <t xml:space="preserve">The following table presents the amount of Command
Center’s revenue and net income since the July 15, 2019 acquisition date included in our consolidated statement of operations
for the year ended December 31, 2019:
From July 15, 2019 through December 31, 2019
Total revenue 1,768,550
Net income 1,171,677 The following table presents the unaudited pro
forma information assuming the Merger occurred on January 1, 2018. The unaudited pro forma information is not necessarily indicative
of the results of operations that would have been achieved if the acquisition had taken place on that date.
Year ended
December 31, 2019 December 31, 2018
Franchise royalties $ 16,176,219 $ 12,402,072
Net Income 5,090,045 6,381,936
Basic earnings per share $ 0.38 $ 0.48
Basic weighted average shares outstanding 13,294,201 13,266,840
Diluted earnings per share $ 0.38 $ 0.48
Diluted weighted average shares outstanding 13,294,736 13,266,840 </t>
  </si>
  <si>
    <t>3. Discontinued Operations (Tables)</t>
  </si>
  <si>
    <t xml:space="preserve">Notes receivable $ 14,884,620
Accounts receivable 2,204,286
Cash 221,845
Consideration received 17,310,751
Customer lists $ 17,015,857
Lease and utility deposits 100,009
Fixed assets 57,448
Gain 137,437
Sale price allocation $ 17,310,751 The income from discontinued operations amounts
as reported on our consolidated statements of operations was comprised of the following amounts:
Year ended
December 31, 2019 December 31, 2018
Revenue $ 13,932,769 $ 722,849
Cost of staffing services 9,946,836 629,448
Gross profit 3,985,933 93,401
Gain on sale 137,437 -
SG&amp;A 3,836,045 18,603
Net income before income taxes 287,325 74,798
Provision for income taxes 71,831 18,699
Net income $ 215,494 $ 56,097 </t>
  </si>
  <si>
    <t>4. Related Party Transactions (Tables)</t>
  </si>
  <si>
    <t>Related party balances</t>
  </si>
  <si>
    <t xml:space="preserve">Balances regarding the Worlds Franchisees are
summarized below:
December 31, 2019 December 31, 2018
Due from franchisee $ 993,495 $ 254,943
Risk management incentive program liability (asset) 1,027,960 ( 988,562 ) Transactions regarding the Worlds Franchisees
are summarized below:
Year ended
December 31, 2019 December 31, 2018
Franchisee royalties $ 6,964,690 $ 5,900,637 </t>
  </si>
  <si>
    <t>6. Workers' Compensation Insurance and Reserves (Tables)</t>
  </si>
  <si>
    <t>Changes in workers' compensation claims liability</t>
  </si>
  <si>
    <t xml:space="preserve">December 31, 2019 December 31, 2018
Estimated future claims liabilities at the beginning of the period $ - $ -
Claims paid during the period (1,237,977 ) -
Additional future claims liabilities recorded during the period 5,082,478 -
Estimated future claims liabilities at the end of the period $ 3,844,501 $ - </t>
  </si>
  <si>
    <t>7. Analysis of Franchise Locations (Tables)</t>
  </si>
  <si>
    <t>Franchised and owned branch locations</t>
  </si>
  <si>
    <t xml:space="preserve">Franchised offices, December 31, 2017 79
Closed in 2018 (3 )
Opened in 2018 21
Franchised offices, December 31, 2018 97
Closed in 2019 (10 )
Opened in 2019 60
Franchised offices, December 31, 2019 147 </t>
  </si>
  <si>
    <t>9. Stock Based Compensation (Tables)</t>
  </si>
  <si>
    <t>Restricted stock outstanding</t>
  </si>
  <si>
    <t xml:space="preserve">Shares Weighted average grant date price
Non-vested, December 31, 2018 - $ -
Granted 264,035 7.15
Vested (8,401 ) 6.19
Non-vested, December 31, 2019 255,634 7.18 </t>
  </si>
  <si>
    <t>Weighted-average assumptions used</t>
  </si>
  <si>
    <t xml:space="preserve">2019 2018
Expected term (years) 2.3 - 8.9 -
Expected volatility 46.8 - 63.1 % 0.0 %
Dividend yield 0.0 % 0.0 %
Risk-free rate 1.7 - 2.4 % 0.0 %
Weighted average grant date fair value $ 3.18 $ - </t>
  </si>
  <si>
    <t>Stock options outstanding</t>
  </si>
  <si>
    <t xml:space="preserve">Number of shares underlying options Weighted average exercise price per share Weighted average grant date fair value
Outstanding, December 31, 2018 - $ - $ -
Granted 160,832 5.86 3.18
Forfeited (100,000 ) 5.70 3.16
Exercised (31,667 ) 5.11 2.71
Outstanding, December 31, 2019 29,165 7.20 3.76 </t>
  </si>
  <si>
    <t>Nonvested stock options outstanding</t>
  </si>
  <si>
    <t xml:space="preserve">Number of shares underlying options Weighted average exercise price per share Weighted average grant date fair value
Non-vested, December 31, 2018 - $ - $ -
Granted 84,523 5.56 3.05
Forfeited (57,857 ) 5.70 3.16
Vested (21,250 ) 5.21 2.76
Non-vested, December 31, 2019 5,417 5.48 3.01 </t>
  </si>
  <si>
    <t>Intrinsic value</t>
  </si>
  <si>
    <t xml:space="preserve">Number of shares underlying options Weighted average exercise price per share Weighted average remaining contractual life (years) Aggregate intrinsic value
Outstanding 29,166 $ 7.20 4.72 $ 50,637
Exercisable 23,749 7.59 3.89 12,237 </t>
  </si>
  <si>
    <t>10. Property and Equipment (Tables)</t>
  </si>
  <si>
    <t>Property and equipment</t>
  </si>
  <si>
    <t xml:space="preserve">December 31, 2019 December 31, 2018
Land $ 472,492 $ 487,492
Buildings and improvements 1,231,308 1,305,280
Furniture and fixtures 762,314 377,110
Construction in progress 62,751 157,350
Accumulated depreciation (628,179 ) (281,351 )
Total property and equipment, net $ 1,900,686 $ 2,045,881 </t>
  </si>
  <si>
    <t>12. Income Tax (Tables)</t>
  </si>
  <si>
    <t xml:space="preserve">December 31, 2019 December 31, 2018
Current:
Federal $ 3,551,418 $ -
State 996,510 39,728
Deferred:
Federal (1,113,042 ) -
State 46,110 -
Provision for income taxes $ 3,480,996 $ 39,728 </t>
  </si>
  <si>
    <t>Components of deferred tax assets/liabilities</t>
  </si>
  <si>
    <t xml:space="preserve">December 31, 2019 December 31, 2018
Deferred tax assets and liabilities
Workers' compensation claims liability $ 947,023 $ -
Depreciation and amortization 279,990 -
Bad debt reserve 41,436 -
Accrued vacation 37,771 -
Cash to accrual Section 481 adjustment (3,000,216 ) -
Stock based compensation 5,550 -
Total deferred tax liability $ (1,688,446 ) $ - </t>
  </si>
  <si>
    <t>Schedule of effective income tax rate reconciliation</t>
  </si>
  <si>
    <t>December 31, 2019 December 31, 2018
Income tax expense based on statutory rate $ 624,860 21.0 % $ - 0.0 %
Permanent differences (789,810 ) (26.5 %) - 0.0 %
State income taxes expense net of federal taxes 820,698 27.6 % - 0.0 %
WOTC (498,000 ) (16.7 %) - 0.0 %
HQ Conversion to C Corp 3,320,594 111.6 % - 0.0 %
Other 2,654 0.1 % 39,728 0.6 %
Total taxes (benefits) on income $ 3,480,996 117.1 % $ 39,728 0.6 %</t>
  </si>
  <si>
    <t>13. Notes Receivable (Tables)</t>
  </si>
  <si>
    <t>Changes in notes receivable</t>
  </si>
  <si>
    <t xml:space="preserve">Balance as of December 31, 2017 $ -
Notes issued 85,500
Payments received -
Balance as of December 31, 2018 85,500
Notes issued 14,887,620
Payments received (3,563,411 )
Balance as of December 29, 2019 $ 11,409,709 </t>
  </si>
  <si>
    <t>14. Unaudited Quarterly Results of Operations (Tables)</t>
  </si>
  <si>
    <t>Unaudited quarterly results of operations</t>
  </si>
  <si>
    <t xml:space="preserve">Quarter ended
December 31, 2019 December 31, 2018
Franchise royalties $ 5,396,922 $ 3,255,016
Service revenue 475,748 280,150
Total revenue 5,872,670 3,535,166
Selling, general and administrative expenses 3,131,312 1,339,504
Depreciation and amortization 324,502 66,252
Income from operations 2,856 2,129,410
Other miscellaneous income (expense) (616 ) 41,112
Interest and other financing expense (37,748 ) (5,000 )
Net income before income taxes 2,378,492 2,165,522
Benefit for income taxes (1,399,406 ) (13,277 )
Income from continuing operations 3,777,898 2,178,799
Income (loss) from discontinued operations, net of tax (315,067 ) 11,421
Net income $ 3,462,831 $ 2,190,220
Basic earnings per share
Continuing operations $ 0.28 $ 0.22
Discontinued operations (0.02 ) 0.00
Total $ 0.26 $ 0.22
Diluted earnings per share
Continuing operations $ 0.28 $ 0.22
Discontinued operations (0.02 ) 0.00
Total $ 0.26 $ 0.22
Weighted average shares outstanding:
Basic 13,488,436 9,939,668
Diluted 13,490,636 9,939,668 </t>
  </si>
  <si>
    <t>1. Overview and Summary of Significant Accounting Policies (Details) - USD ($)</t>
  </si>
  <si>
    <t>Previously Reported</t>
  </si>
  <si>
    <t>Adjustment</t>
  </si>
  <si>
    <t>1. Overview and Summary of Significant Accounting Policies (Details 1) - USD ($)</t>
  </si>
  <si>
    <t>HireQuest Direct</t>
  </si>
  <si>
    <t>HireQuest</t>
  </si>
  <si>
    <t>1. Overview and Summary of Significant Accounting Policies (Details 2) - shares</t>
  </si>
  <si>
    <t>Weighted average number of common shares used in basic net income per common share</t>
  </si>
  <si>
    <t>Dilutive effects of stock options</t>
  </si>
  <si>
    <t>Weighted average number of common shares used in diluted net income per common share</t>
  </si>
  <si>
    <t>1. Overview and Summary of Significant Accounting Policies (Details 3) - USD ($)</t>
  </si>
  <si>
    <t>Dec. 31, 2017</t>
  </si>
  <si>
    <t>Cash</t>
  </si>
  <si>
    <t>Notes receivable</t>
  </si>
  <si>
    <t>Level 1</t>
  </si>
  <si>
    <t>Level 2</t>
  </si>
  <si>
    <t>1. Overview and Summary of Significant Accounting Policies (Details Narrative) - USD ($)</t>
  </si>
  <si>
    <t>Allowance for doubtful accounts on accounts receivables</t>
  </si>
  <si>
    <t>Outstanding common stock equivalents</t>
  </si>
  <si>
    <t>Advertising and marketing costs</t>
  </si>
  <si>
    <t>Allowance for losses on notes receivable</t>
  </si>
  <si>
    <t>Accounts Receivables | Franchise Locations</t>
  </si>
  <si>
    <t>Concentration risk</t>
  </si>
  <si>
    <t>100.00%</t>
  </si>
  <si>
    <t>99.00%</t>
  </si>
  <si>
    <t>Accounts Receivables | Owned Locations</t>
  </si>
  <si>
    <t>0.00%</t>
  </si>
  <si>
    <t>1.00%</t>
  </si>
  <si>
    <t>2. Acquisitions (Details)</t>
  </si>
  <si>
    <t>Dec. 31, 2019USD ($)$ / shares</t>
  </si>
  <si>
    <t>Closing share price on July 15, 2019 | $ / shares</t>
  </si>
  <si>
    <t>Legacy HQ</t>
  </si>
  <si>
    <t>Stock issued</t>
  </si>
  <si>
    <t>Stock consideration</t>
  </si>
  <si>
    <t>Cash and cash equivalents</t>
  </si>
  <si>
    <t>Identifiable intangible assets</t>
  </si>
  <si>
    <t>Other current assets</t>
  </si>
  <si>
    <t>Property, plant and equipment, net</t>
  </si>
  <si>
    <t>Right-of-use asset</t>
  </si>
  <si>
    <t>Lease liabilities</t>
  </si>
  <si>
    <t>Other liabilities</t>
  </si>
  <si>
    <t>Preliminary purchase price</t>
  </si>
  <si>
    <t>2. Acquisitions (Details 1) - USD ($)</t>
  </si>
  <si>
    <t>6 Months Ended</t>
  </si>
  <si>
    <t>Command Center</t>
  </si>
  <si>
    <t>Net income</t>
  </si>
  <si>
    <t>Basic earnings per share</t>
  </si>
  <si>
    <t>Basic weighted average shares outstanding</t>
  </si>
  <si>
    <t>Diluted earnings per share</t>
  </si>
  <si>
    <t>Diluted weighted average shares outstanding</t>
  </si>
  <si>
    <t>3. Discontinued Operations (Details) - Command Center</t>
  </si>
  <si>
    <t>Dec. 31, 2019USD ($)</t>
  </si>
  <si>
    <t>Consideration received</t>
  </si>
  <si>
    <t>Customer lists</t>
  </si>
  <si>
    <t>Lease and utility deposits</t>
  </si>
  <si>
    <t>Fixed assets</t>
  </si>
  <si>
    <t>Gain</t>
  </si>
  <si>
    <t>Sale price allocation</t>
  </si>
  <si>
    <t>3. Discontinued Operations (Details 1) - USD ($)</t>
  </si>
  <si>
    <t>Cost of staffing services</t>
  </si>
  <si>
    <t>Gross profit (loss)</t>
  </si>
  <si>
    <t>Gain on sale</t>
  </si>
  <si>
    <t>SG&amp;A</t>
  </si>
  <si>
    <t>Net income (loss) before income taxes</t>
  </si>
  <si>
    <t>Provision (benefit) for income taxes</t>
  </si>
  <si>
    <t>4. Related Party Transactions (Details) - USD ($)</t>
  </si>
  <si>
    <t>Risk management incentive program liability (asset)</t>
  </si>
  <si>
    <t>Worlds Franchisees</t>
  </si>
  <si>
    <t>Franchise royalties</t>
  </si>
  <si>
    <t>4. Related Party Transactions (Details Narrative)</t>
  </si>
  <si>
    <t>Dec. 31, 2019USD ($)Locations</t>
  </si>
  <si>
    <t>Dec. 31, 2018USD ($)Locations</t>
  </si>
  <si>
    <t>Dec. 31, 2017Locations</t>
  </si>
  <si>
    <t>Franchised and owned branch locations | Locations</t>
  </si>
  <si>
    <t>Hire Quest Financial LLC</t>
  </si>
  <si>
    <t>Related party transaction expenses</t>
  </si>
  <si>
    <t>Intercompany debt</t>
  </si>
  <si>
    <t>Hire Quest Insurance</t>
  </si>
  <si>
    <t>Brave New World Services, LLC</t>
  </si>
  <si>
    <t>Jackson Insurance Agency and Bass Underwriters, Inc.</t>
  </si>
  <si>
    <t>5. Line of Credit (Details Narrative)</t>
  </si>
  <si>
    <t>Letter of credit</t>
  </si>
  <si>
    <t>6. Workers' Compensation Insurance and Reserves (Details) - USD ($)</t>
  </si>
  <si>
    <t>Estimated future claims liabilities at the beginning of the period</t>
  </si>
  <si>
    <t>Claims paid during the period</t>
  </si>
  <si>
    <t>Additional future claims liabilities recorded during the period</t>
  </si>
  <si>
    <t>Estimated future claims liabilities at the end of the period</t>
  </si>
  <si>
    <t>7. Analysis of Franchise Locations (Details) - Locations</t>
  </si>
  <si>
    <t>Franchised and owned branch locations, beginning</t>
  </si>
  <si>
    <t>Closed</t>
  </si>
  <si>
    <t>Opened</t>
  </si>
  <si>
    <t>Franchised and owned branch locations, ending</t>
  </si>
  <si>
    <t>9. Stock Based Compensation (Details)</t>
  </si>
  <si>
    <t>Dec. 31, 2019$ / sharesshares</t>
  </si>
  <si>
    <t>Non-vested, beginning | shares</t>
  </si>
  <si>
    <t>Granted | shares</t>
  </si>
  <si>
    <t>Vested | shares</t>
  </si>
  <si>
    <t>Non-vested, ending | shares</t>
  </si>
  <si>
    <t>Weighted average grant date price, beginning | $ / shares</t>
  </si>
  <si>
    <t>$ .00</t>
  </si>
  <si>
    <t>Granted | $ / shares</t>
  </si>
  <si>
    <t>Vested | $ / shares</t>
  </si>
  <si>
    <t>Weighted average grant date price, ending | $ / shares</t>
  </si>
  <si>
    <t>9. Stock Based Compensation (Details 1) - $ / shares</t>
  </si>
  <si>
    <t>Expected term (years)</t>
  </si>
  <si>
    <t>0 years</t>
  </si>
  <si>
    <t>Expected volatility</t>
  </si>
  <si>
    <t>Dividend yield</t>
  </si>
  <si>
    <t>Risk-free rate</t>
  </si>
  <si>
    <t>Weighted average grant date fair value</t>
  </si>
  <si>
    <t>Minimum</t>
  </si>
  <si>
    <t>2 years 3 months 18 days</t>
  </si>
  <si>
    <t>46.80%</t>
  </si>
  <si>
    <t>1.70%</t>
  </si>
  <si>
    <t>Maximum</t>
  </si>
  <si>
    <t>8 years 10 months 24 days</t>
  </si>
  <si>
    <t>63.10%</t>
  </si>
  <si>
    <t>2.40%</t>
  </si>
  <si>
    <t>9. Stock Based Compensation (Details 2) - $ / shares</t>
  </si>
  <si>
    <t>Number of options outstanding, beginning</t>
  </si>
  <si>
    <t>Granted</t>
  </si>
  <si>
    <t>Forfeited</t>
  </si>
  <si>
    <t>Exercised</t>
  </si>
  <si>
    <t>Number of options outstanding, ending</t>
  </si>
  <si>
    <t>Weighted Average Exercise Price Per Share</t>
  </si>
  <si>
    <t>Outstanding, beginning</t>
  </si>
  <si>
    <t>Outstanding, ending</t>
  </si>
  <si>
    <t>Weighted Average Grant Date Fair Value Per Share</t>
  </si>
  <si>
    <t>9. Stock Based Compensation (Details 3)</t>
  </si>
  <si>
    <t>Number of nonvested options outstanding, beginning | shares</t>
  </si>
  <si>
    <t>Forfeited | shares</t>
  </si>
  <si>
    <t>Number of nonvested options outstanding, ending | shares</t>
  </si>
  <si>
    <t>Weighted Average Exercise Price Per share</t>
  </si>
  <si>
    <t>Vested</t>
  </si>
  <si>
    <t>9. Stock Based Compensation (Details 4) - USD ($)</t>
  </si>
  <si>
    <t>Number of options, outstanding</t>
  </si>
  <si>
    <t>Weighted average exercise price per share, outstanding</t>
  </si>
  <si>
    <t>Weighted average remaining contractual life (years), outstanding</t>
  </si>
  <si>
    <t>4 years 8 months 19 days</t>
  </si>
  <si>
    <t>Aggregate intrinsic value, outstanding</t>
  </si>
  <si>
    <t>Number of options, exercisable</t>
  </si>
  <si>
    <t>Weighted average exercise price per share, exercisable</t>
  </si>
  <si>
    <t>Weighted average remaining contractual life (years), exercisable</t>
  </si>
  <si>
    <t>3 years 10 months 20 days</t>
  </si>
  <si>
    <t>Aggregate intrinsic value, exercisable</t>
  </si>
  <si>
    <t>9. Stock Based Compensation (Details Narrative) - USD ($)</t>
  </si>
  <si>
    <t>Options vested</t>
  </si>
  <si>
    <t>Closing price of common stock</t>
  </si>
  <si>
    <t>Unrecognized share-based compensation expense</t>
  </si>
  <si>
    <t>Unrecognized share-based compensation expense period of recogntion</t>
  </si>
  <si>
    <t>3 years 8 months 12 days</t>
  </si>
  <si>
    <t>2016 Stock Incentive Plan</t>
  </si>
  <si>
    <t>10. Property and Equipment (Details) - USD ($)</t>
  </si>
  <si>
    <t>Accumulated depreciation</t>
  </si>
  <si>
    <t>Land</t>
  </si>
  <si>
    <t>Property and equipment, gross</t>
  </si>
  <si>
    <t>Buildings and Improvements</t>
  </si>
  <si>
    <t>Furniture and Fixtures</t>
  </si>
  <si>
    <t>Construction in Progress</t>
  </si>
  <si>
    <t>10. Property and Equipment (Details Narrative) - USD ($)</t>
  </si>
  <si>
    <t>Depreciation expense</t>
  </si>
  <si>
    <t>12. Income Tax (Details) - USD ($)</t>
  </si>
  <si>
    <t>Current:</t>
  </si>
  <si>
    <t>Federal</t>
  </si>
  <si>
    <t>State</t>
  </si>
  <si>
    <t>Deferred:</t>
  </si>
  <si>
    <t>12. Income Tax (Details 1) - USD ($)</t>
  </si>
  <si>
    <t>Bad debt reserve</t>
  </si>
  <si>
    <t>Accrued vacation</t>
  </si>
  <si>
    <t>Cash to accrual Section 481 adjustment</t>
  </si>
  <si>
    <t>Stock compensation</t>
  </si>
  <si>
    <t>Total deferred tax liability</t>
  </si>
  <si>
    <t>12. Income Tax (Details 2) - USD ($)</t>
  </si>
  <si>
    <t>Income tax expense (benefit) based on statutory rate, amount</t>
  </si>
  <si>
    <t>Permanent differences, amount</t>
  </si>
  <si>
    <t>State income taxes expense net of federal taxes, amount</t>
  </si>
  <si>
    <t>WOTC, amount</t>
  </si>
  <si>
    <t>HQ Conversion to C Corp, amount</t>
  </si>
  <si>
    <t>Other, amount</t>
  </si>
  <si>
    <t>Total taxes (benefits) on income, amount</t>
  </si>
  <si>
    <t>Income tax expense (benefit) based on statutory rate</t>
  </si>
  <si>
    <t>21.00%</t>
  </si>
  <si>
    <t>Permanent differences</t>
  </si>
  <si>
    <t>(26.50%)</t>
  </si>
  <si>
    <t>State income taxes expense net of federal taxes</t>
  </si>
  <si>
    <t>27.60%</t>
  </si>
  <si>
    <t>WOTC</t>
  </si>
  <si>
    <t>(16.70%)</t>
  </si>
  <si>
    <t>HQ Conversion to C Corp</t>
  </si>
  <si>
    <t>111.60%</t>
  </si>
  <si>
    <t>Other</t>
  </si>
  <si>
    <t>0.10%</t>
  </si>
  <si>
    <t>0.60%</t>
  </si>
  <si>
    <t>Total taxes (benefits) on income</t>
  </si>
  <si>
    <t>117.10%</t>
  </si>
  <si>
    <t>13. Notes Receivable (Details) - USD ($)</t>
  </si>
  <si>
    <t>Notes receivable, beginning</t>
  </si>
  <si>
    <t>Notes issued</t>
  </si>
  <si>
    <t>Payments received</t>
  </si>
  <si>
    <t>Notes receivable, ending</t>
  </si>
  <si>
    <t>13. Notes Receivable (Details Narrative) - USD ($)</t>
  </si>
  <si>
    <t>Interest income on franchisee notes</t>
  </si>
  <si>
    <t>14. Unaudited Quarterly Results of Operations (Details) - USD ($)</t>
  </si>
  <si>
    <t>Benefit for income taxes</t>
  </si>
  <si>
    <t>Income from continuing opera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22</v>
      </c>
    </row>
    <row r="18" spans="1:4">
      <c r="A18" s="4" t="s">
        <v>30</v>
      </c>
      <c r="B18" s="4" t="s">
        <v>31</v>
      </c>
    </row>
    <row r="19" spans="1:4">
      <c r="A19" s="4" t="s">
        <v>32</v>
      </c>
      <c r="B19" s="4" t="s">
        <v>33</v>
      </c>
    </row>
    <row r="20" spans="1:4">
      <c r="A20" s="4" t="s">
        <v>34</v>
      </c>
      <c r="D20" s="5" t="n">
        <v>5737000</v>
      </c>
    </row>
    <row r="21" spans="1:4">
      <c r="A21" s="4" t="s">
        <v>35</v>
      </c>
      <c r="C21" s="6" t="n">
        <v>1353647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70</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4187450</v>
      </c>
      <c r="C3" s="5" t="n">
        <v>1291317</v>
      </c>
    </row>
    <row r="4" spans="1:3">
      <c r="A4" s="4" t="s">
        <v>44</v>
      </c>
      <c r="B4" s="6" t="n">
        <v>28201279</v>
      </c>
      <c r="C4" s="6" t="n">
        <v>20725170</v>
      </c>
    </row>
    <row r="5" spans="1:3">
      <c r="A5" s="4" t="s">
        <v>45</v>
      </c>
      <c r="B5" s="6" t="n">
        <v>3419458</v>
      </c>
      <c r="C5" s="6" t="n">
        <v>0</v>
      </c>
    </row>
    <row r="6" spans="1:3">
      <c r="A6" s="4" t="s">
        <v>46</v>
      </c>
      <c r="B6" s="6" t="n">
        <v>188560</v>
      </c>
      <c r="C6" s="6" t="n">
        <v>0</v>
      </c>
    </row>
    <row r="7" spans="1:3">
      <c r="A7" s="4" t="s">
        <v>47</v>
      </c>
      <c r="B7" s="6" t="n">
        <v>822938</v>
      </c>
      <c r="C7" s="6" t="n">
        <v>0</v>
      </c>
    </row>
    <row r="8" spans="1:3">
      <c r="A8" s="4" t="s">
        <v>48</v>
      </c>
      <c r="B8" s="6" t="n">
        <v>0</v>
      </c>
      <c r="C8" s="6" t="n">
        <v>209685</v>
      </c>
    </row>
    <row r="9" spans="1:3">
      <c r="A9" s="4" t="s">
        <v>49</v>
      </c>
      <c r="B9" s="6" t="n">
        <v>201440</v>
      </c>
      <c r="C9" s="6" t="n">
        <v>0</v>
      </c>
    </row>
    <row r="10" spans="1:3">
      <c r="A10" s="4" t="s">
        <v>50</v>
      </c>
      <c r="B10" s="6" t="n">
        <v>37021125</v>
      </c>
      <c r="C10" s="6" t="n">
        <v>22226172</v>
      </c>
    </row>
    <row r="11" spans="1:3">
      <c r="A11" s="4" t="s">
        <v>51</v>
      </c>
      <c r="B11" s="6" t="n">
        <v>1900686</v>
      </c>
      <c r="C11" s="6" t="n">
        <v>2045881</v>
      </c>
    </row>
    <row r="12" spans="1:3">
      <c r="A12" s="4" t="s">
        <v>52</v>
      </c>
      <c r="B12" s="6" t="n">
        <v>7990251</v>
      </c>
      <c r="C12" s="6" t="n">
        <v>85500</v>
      </c>
    </row>
    <row r="13" spans="1:3">
      <c r="A13" s="4" t="s">
        <v>53</v>
      </c>
      <c r="B13" s="6" t="n">
        <v>0</v>
      </c>
      <c r="C13" s="6" t="n">
        <v>8334</v>
      </c>
    </row>
    <row r="14" spans="1:3">
      <c r="A14" s="4" t="s">
        <v>54</v>
      </c>
      <c r="B14" s="6" t="n">
        <v>46912062</v>
      </c>
      <c r="C14" s="6" t="n">
        <v>24365887</v>
      </c>
    </row>
    <row r="15" spans="1:3">
      <c r="A15" s="3" t="s">
        <v>55</v>
      </c>
    </row>
    <row r="16" spans="1:3">
      <c r="A16" s="4" t="s">
        <v>56</v>
      </c>
      <c r="B16" s="6" t="n">
        <v>253845</v>
      </c>
      <c r="C16" s="6" t="n">
        <v>53435</v>
      </c>
    </row>
    <row r="17" spans="1:3">
      <c r="A17" s="4" t="s">
        <v>57</v>
      </c>
      <c r="B17" s="6" t="n">
        <v>1893846</v>
      </c>
      <c r="C17" s="6" t="n">
        <v>95223</v>
      </c>
    </row>
    <row r="18" spans="1:3">
      <c r="A18" s="4" t="s">
        <v>58</v>
      </c>
      <c r="B18" s="6" t="n">
        <v>1113904</v>
      </c>
      <c r="C18" s="6" t="n">
        <v>504035</v>
      </c>
    </row>
    <row r="19" spans="1:3">
      <c r="A19" s="4" t="s">
        <v>59</v>
      </c>
      <c r="B19" s="6" t="n">
        <v>0</v>
      </c>
      <c r="C19" s="6" t="n">
        <v>7740083</v>
      </c>
    </row>
    <row r="20" spans="1:3">
      <c r="A20" s="4" t="s">
        <v>60</v>
      </c>
      <c r="B20" s="6" t="n">
        <v>3610596</v>
      </c>
      <c r="C20" s="6" t="n">
        <v>2430448</v>
      </c>
    </row>
    <row r="21" spans="1:3">
      <c r="A21" s="4" t="s">
        <v>61</v>
      </c>
      <c r="B21" s="6" t="n">
        <v>1811917</v>
      </c>
      <c r="C21" s="6" t="n">
        <v>1852328</v>
      </c>
    </row>
    <row r="22" spans="1:3">
      <c r="A22" s="4" t="s">
        <v>62</v>
      </c>
      <c r="B22" s="6" t="n">
        <v>2327868</v>
      </c>
      <c r="C22" s="6" t="n">
        <v>0</v>
      </c>
    </row>
    <row r="23" spans="1:3">
      <c r="A23" s="4" t="s">
        <v>63</v>
      </c>
      <c r="B23" s="6" t="n">
        <v>11011977</v>
      </c>
      <c r="C23" s="6" t="n">
        <v>12675552</v>
      </c>
    </row>
    <row r="24" spans="1:3">
      <c r="A24" s="4" t="s">
        <v>64</v>
      </c>
      <c r="B24" s="6" t="n">
        <v>1516633</v>
      </c>
      <c r="C24" s="6" t="n">
        <v>0</v>
      </c>
    </row>
    <row r="25" spans="1:3">
      <c r="A25" s="4" t="s">
        <v>65</v>
      </c>
      <c r="B25" s="6" t="n">
        <v>1412924</v>
      </c>
      <c r="C25" s="6" t="n">
        <v>767509</v>
      </c>
    </row>
    <row r="26" spans="1:3">
      <c r="A26" s="4" t="s">
        <v>66</v>
      </c>
      <c r="B26" s="6" t="n">
        <v>1688446</v>
      </c>
      <c r="C26" s="6" t="n">
        <v>0</v>
      </c>
    </row>
    <row r="27" spans="1:3">
      <c r="A27" s="4" t="s">
        <v>67</v>
      </c>
      <c r="B27" s="6" t="n">
        <v>15629980</v>
      </c>
      <c r="C27" s="6" t="n">
        <v>13443061</v>
      </c>
    </row>
    <row r="28" spans="1:3">
      <c r="A28" s="4" t="s">
        <v>68</v>
      </c>
      <c r="B28" s="4" t="s">
        <v>69</v>
      </c>
      <c r="C28" s="4" t="s">
        <v>69</v>
      </c>
    </row>
    <row r="29" spans="1:3">
      <c r="A29" s="3" t="s">
        <v>70</v>
      </c>
    </row>
    <row r="30" spans="1:3">
      <c r="A30" s="4" t="s">
        <v>71</v>
      </c>
      <c r="B30" s="6" t="n">
        <v>0</v>
      </c>
      <c r="C30" s="6" t="n">
        <v>0</v>
      </c>
    </row>
    <row r="31" spans="1:3">
      <c r="A31" s="4" t="s">
        <v>72</v>
      </c>
      <c r="B31" s="6" t="n">
        <v>13518</v>
      </c>
      <c r="C31" s="6" t="n">
        <v>9940</v>
      </c>
    </row>
    <row r="32" spans="1:3">
      <c r="A32" s="4" t="s">
        <v>73</v>
      </c>
      <c r="B32" s="6" t="n">
        <v>27584610</v>
      </c>
      <c r="C32" s="6" t="n">
        <v>6938953</v>
      </c>
    </row>
    <row r="33" spans="1:3">
      <c r="A33" s="4" t="s">
        <v>74</v>
      </c>
      <c r="B33" s="6" t="n">
        <v>3683954</v>
      </c>
      <c r="C33" s="6" t="n">
        <v>3973933</v>
      </c>
    </row>
    <row r="34" spans="1:3">
      <c r="A34" s="4" t="s">
        <v>75</v>
      </c>
      <c r="B34" s="6" t="n">
        <v>31282082</v>
      </c>
      <c r="C34" s="6" t="n">
        <v>10922826</v>
      </c>
    </row>
    <row r="35" spans="1:3">
      <c r="A35" s="4" t="s">
        <v>76</v>
      </c>
      <c r="B35" s="5" t="n">
        <v>46912062</v>
      </c>
      <c r="C35" s="5" t="n">
        <v>24365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180</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16</v>
      </c>
      <c r="B18" s="4" t="s">
        <v>267</v>
      </c>
    </row>
    <row r="19" spans="1:2">
      <c r="A19" s="4" t="s">
        <v>268</v>
      </c>
      <c r="B19" s="4" t="s">
        <v>269</v>
      </c>
    </row>
    <row r="20" spans="1:2">
      <c r="A20" s="4" t="s">
        <v>270</v>
      </c>
      <c r="B20" s="4" t="s">
        <v>271</v>
      </c>
    </row>
    <row r="21" spans="1:2">
      <c r="A21" s="4" t="s">
        <v>189</v>
      </c>
      <c r="B21" s="4" t="s">
        <v>272</v>
      </c>
    </row>
    <row r="22" spans="1:2">
      <c r="A22" s="4" t="s">
        <v>228</v>
      </c>
      <c r="B22" s="4" t="s">
        <v>273</v>
      </c>
    </row>
    <row r="23" spans="1:2">
      <c r="A23" s="4" t="s">
        <v>274</v>
      </c>
      <c r="B23"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0</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18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188</v>
      </c>
    </row>
    <row r="4" spans="1:2">
      <c r="A4" s="4" t="s">
        <v>103</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19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00</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04</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1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v>
      </c>
      <c r="B1" s="2" t="s">
        <v>2</v>
      </c>
      <c r="C1" s="2" t="s">
        <v>41</v>
      </c>
    </row>
    <row r="2" spans="1:3">
      <c r="A2" s="3" t="s">
        <v>70</v>
      </c>
    </row>
    <row r="3" spans="1:3">
      <c r="A3" s="4" t="s">
        <v>78</v>
      </c>
      <c r="B3" s="4" t="s">
        <v>79</v>
      </c>
      <c r="C3" s="4" t="s">
        <v>79</v>
      </c>
    </row>
    <row r="4" spans="1:3">
      <c r="A4" s="4" t="s">
        <v>80</v>
      </c>
      <c r="B4" s="6" t="n">
        <v>416666</v>
      </c>
      <c r="C4" s="6" t="n">
        <v>416666</v>
      </c>
    </row>
    <row r="5" spans="1:3">
      <c r="A5" s="4" t="s">
        <v>81</v>
      </c>
      <c r="B5" s="6" t="n">
        <v>0</v>
      </c>
      <c r="C5" s="6" t="n">
        <v>0</v>
      </c>
    </row>
    <row r="6" spans="1:3">
      <c r="A6" s="4" t="s">
        <v>82</v>
      </c>
      <c r="B6" s="7" t="n">
        <v>0.001</v>
      </c>
      <c r="C6" s="7" t="n">
        <v>0.001</v>
      </c>
    </row>
    <row r="7" spans="1:3">
      <c r="A7" s="4" t="s">
        <v>83</v>
      </c>
      <c r="B7" s="6" t="n">
        <v>30000000</v>
      </c>
      <c r="C7" s="6" t="n">
        <v>30000000</v>
      </c>
    </row>
    <row r="8" spans="1:3">
      <c r="A8" s="4" t="s">
        <v>84</v>
      </c>
      <c r="B8" s="6" t="n">
        <v>13518036</v>
      </c>
      <c r="C8" s="6" t="n">
        <v>9939668</v>
      </c>
    </row>
    <row r="9" spans="1:3">
      <c r="A9" s="4" t="s">
        <v>85</v>
      </c>
      <c r="B9" s="6" t="n">
        <v>13518036</v>
      </c>
      <c r="C9" s="6" t="n">
        <v>9939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23</v>
      </c>
    </row>
    <row r="4" spans="1:2">
      <c r="A4" s="4" t="s">
        <v>9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1</v>
      </c>
      <c r="B1" s="2" t="s">
        <v>1</v>
      </c>
    </row>
    <row r="2" spans="1:2">
      <c r="B2" s="2" t="s">
        <v>2</v>
      </c>
    </row>
    <row r="3" spans="1:2">
      <c r="A3" s="3" t="s">
        <v>227</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31</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7</v>
      </c>
      <c r="B1" s="2" t="s">
        <v>2</v>
      </c>
      <c r="C1" s="2" t="s">
        <v>41</v>
      </c>
    </row>
    <row r="2" spans="1:3">
      <c r="A2" s="4" t="s">
        <v>60</v>
      </c>
      <c r="B2" s="5" t="n">
        <v>3610596</v>
      </c>
      <c r="C2" s="5" t="n">
        <v>2430448</v>
      </c>
    </row>
    <row r="3" spans="1:3">
      <c r="A3" s="4" t="s">
        <v>74</v>
      </c>
      <c r="B3" s="5" t="n">
        <v>3683954</v>
      </c>
      <c r="C3" s="6" t="n">
        <v>3973933</v>
      </c>
    </row>
    <row r="4" spans="1:3">
      <c r="A4" s="4" t="s">
        <v>328</v>
      </c>
    </row>
    <row r="5" spans="1:3">
      <c r="A5" s="4" t="s">
        <v>60</v>
      </c>
      <c r="C5" s="6" t="n">
        <v>620385</v>
      </c>
    </row>
    <row r="6" spans="1:3">
      <c r="A6" s="4" t="s">
        <v>74</v>
      </c>
      <c r="C6" s="6" t="n">
        <v>5783996</v>
      </c>
    </row>
    <row r="7" spans="1:3">
      <c r="A7" s="4" t="s">
        <v>329</v>
      </c>
    </row>
    <row r="8" spans="1:3">
      <c r="A8" s="4" t="s">
        <v>60</v>
      </c>
      <c r="C8" s="6" t="n">
        <v>1810063</v>
      </c>
    </row>
    <row r="9" spans="1:3">
      <c r="A9" s="4" t="s">
        <v>74</v>
      </c>
      <c r="C9" s="5" t="n">
        <v>-18100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41</v>
      </c>
    </row>
    <row r="3" spans="1:3">
      <c r="A3" s="4" t="s">
        <v>88</v>
      </c>
      <c r="B3" s="5" t="n">
        <v>14673636</v>
      </c>
      <c r="C3" s="5" t="n">
        <v>11287149</v>
      </c>
    </row>
    <row r="4" spans="1:3">
      <c r="A4" s="4" t="s">
        <v>331</v>
      </c>
    </row>
    <row r="5" spans="1:3">
      <c r="A5" s="4" t="s">
        <v>88</v>
      </c>
      <c r="B5" s="6" t="n">
        <v>13621998</v>
      </c>
      <c r="C5" s="6" t="n">
        <v>10185172</v>
      </c>
    </row>
    <row r="6" spans="1:3">
      <c r="A6" s="4" t="s">
        <v>332</v>
      </c>
    </row>
    <row r="7" spans="1:3">
      <c r="A7" s="4" t="s">
        <v>88</v>
      </c>
      <c r="B7" s="5" t="n">
        <v>1051637</v>
      </c>
      <c r="C7" s="5" t="n">
        <v>11019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3</v>
      </c>
      <c r="B1" s="2" t="s">
        <v>87</v>
      </c>
      <c r="D1" s="2" t="s">
        <v>1</v>
      </c>
    </row>
    <row r="2" spans="1:5">
      <c r="B2" s="2" t="s">
        <v>2</v>
      </c>
      <c r="C2" s="2" t="s">
        <v>41</v>
      </c>
      <c r="D2" s="2" t="s">
        <v>2</v>
      </c>
      <c r="E2" s="2" t="s">
        <v>41</v>
      </c>
    </row>
    <row r="3" spans="1:5">
      <c r="A3" s="3" t="s">
        <v>180</v>
      </c>
    </row>
    <row r="4" spans="1:5">
      <c r="A4" s="4" t="s">
        <v>334</v>
      </c>
      <c r="B4" s="6" t="n">
        <v>13488436</v>
      </c>
      <c r="C4" s="6" t="n">
        <v>9939668</v>
      </c>
      <c r="D4" s="6" t="n">
        <v>11588776</v>
      </c>
      <c r="E4" s="6" t="n">
        <v>9939668</v>
      </c>
    </row>
    <row r="5" spans="1:5">
      <c r="A5" s="4" t="s">
        <v>335</v>
      </c>
      <c r="D5" s="6" t="n">
        <v>0</v>
      </c>
      <c r="E5" s="6" t="n">
        <v>0</v>
      </c>
    </row>
    <row r="6" spans="1:5">
      <c r="A6" s="4" t="s">
        <v>336</v>
      </c>
      <c r="B6" s="6" t="n">
        <v>13490636</v>
      </c>
      <c r="C6" s="6" t="n">
        <v>9939668</v>
      </c>
      <c r="D6" s="6" t="n">
        <v>11588776</v>
      </c>
      <c r="E6" s="6" t="n">
        <v>99396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41</v>
      </c>
      <c r="D1" s="2" t="s">
        <v>338</v>
      </c>
    </row>
    <row r="2" spans="1:4">
      <c r="A2" s="4" t="s">
        <v>339</v>
      </c>
      <c r="B2" s="5" t="n">
        <v>4187450</v>
      </c>
      <c r="C2" s="5" t="n">
        <v>1291317</v>
      </c>
      <c r="D2" s="5" t="n">
        <v>275920</v>
      </c>
    </row>
    <row r="3" spans="1:4">
      <c r="A3" s="4" t="s">
        <v>340</v>
      </c>
      <c r="B3" s="6" t="n">
        <v>11409709</v>
      </c>
      <c r="C3" s="6" t="n">
        <v>85500</v>
      </c>
      <c r="D3" s="5" t="n">
        <v>0</v>
      </c>
    </row>
    <row r="4" spans="1:4">
      <c r="A4" s="4" t="s">
        <v>341</v>
      </c>
    </row>
    <row r="5" spans="1:4">
      <c r="A5" s="4" t="s">
        <v>339</v>
      </c>
      <c r="B5" s="6" t="n">
        <v>4187450</v>
      </c>
      <c r="C5" s="6" t="n">
        <v>1291317</v>
      </c>
    </row>
    <row r="6" spans="1:4">
      <c r="A6" s="4" t="s">
        <v>342</v>
      </c>
    </row>
    <row r="7" spans="1:4">
      <c r="A7" s="4" t="s">
        <v>340</v>
      </c>
      <c r="B7" s="6" t="n">
        <v>11409709</v>
      </c>
      <c r="C7" s="6" t="n">
        <v>85500</v>
      </c>
    </row>
    <row r="8" spans="1:4">
      <c r="A8" s="4" t="s">
        <v>44</v>
      </c>
      <c r="B8" s="5" t="n">
        <v>28201279</v>
      </c>
      <c r="C8" s="5" t="n">
        <v>207251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41</v>
      </c>
    </row>
    <row r="3" spans="1:3">
      <c r="A3" s="4" t="s">
        <v>344</v>
      </c>
      <c r="B3" s="5" t="n">
        <v>168000</v>
      </c>
      <c r="C3" s="5" t="n">
        <v>0</v>
      </c>
    </row>
    <row r="4" spans="1:3">
      <c r="A4" s="4" t="s">
        <v>345</v>
      </c>
      <c r="B4" s="6" t="n">
        <v>29000</v>
      </c>
    </row>
    <row r="5" spans="1:3">
      <c r="A5" s="4" t="s">
        <v>346</v>
      </c>
      <c r="B5" s="5" t="n">
        <v>449000</v>
      </c>
      <c r="C5" s="6" t="n">
        <v>7000</v>
      </c>
    </row>
    <row r="6" spans="1:3">
      <c r="A6" s="4" t="s">
        <v>347</v>
      </c>
      <c r="B6" s="5" t="n">
        <v>0</v>
      </c>
      <c r="C6" s="5" t="n">
        <v>0</v>
      </c>
    </row>
    <row r="7" spans="1:3">
      <c r="A7" s="4" t="s">
        <v>348</v>
      </c>
    </row>
    <row r="8" spans="1:3">
      <c r="A8" s="4" t="s">
        <v>349</v>
      </c>
      <c r="B8" s="4" t="s">
        <v>350</v>
      </c>
      <c r="C8" s="4" t="s">
        <v>351</v>
      </c>
    </row>
    <row r="9" spans="1:3">
      <c r="A9" s="4" t="s">
        <v>352</v>
      </c>
    </row>
    <row r="10" spans="1:3">
      <c r="A10" s="4" t="s">
        <v>349</v>
      </c>
      <c r="B10" s="4" t="s">
        <v>353</v>
      </c>
      <c r="C10" s="4" t="s">
        <v>3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31"/>
  </cols>
  <sheetData>
    <row r="1" spans="1:2">
      <c r="A1" s="1" t="s">
        <v>355</v>
      </c>
      <c r="B1" s="2" t="s">
        <v>1</v>
      </c>
    </row>
    <row r="2" spans="1:2">
      <c r="B2" s="2" t="s">
        <v>356</v>
      </c>
    </row>
    <row r="3" spans="1:2">
      <c r="A3" s="4" t="s">
        <v>357</v>
      </c>
      <c r="B3" s="8" t="n">
        <v>7.09</v>
      </c>
    </row>
    <row r="4" spans="1:2">
      <c r="A4" s="4" t="s">
        <v>358</v>
      </c>
    </row>
    <row r="5" spans="1:2">
      <c r="A5" s="4" t="s">
        <v>359</v>
      </c>
      <c r="B5" s="5" t="n">
        <v>4677487</v>
      </c>
    </row>
    <row r="6" spans="1:2">
      <c r="A6" s="4" t="s">
        <v>357</v>
      </c>
      <c r="B6" s="8" t="n">
        <v>5.76</v>
      </c>
    </row>
    <row r="7" spans="1:2">
      <c r="A7" s="4" t="s">
        <v>360</v>
      </c>
      <c r="B7" s="5" t="n">
        <v>26942325</v>
      </c>
    </row>
    <row r="8" spans="1:2">
      <c r="A8" s="4" t="s">
        <v>44</v>
      </c>
      <c r="B8" s="6" t="n">
        <v>10480907</v>
      </c>
    </row>
    <row r="9" spans="1:2">
      <c r="A9" s="4" t="s">
        <v>361</v>
      </c>
      <c r="B9" s="6" t="n">
        <v>5376543</v>
      </c>
    </row>
    <row r="10" spans="1:2">
      <c r="A10" s="4" t="s">
        <v>362</v>
      </c>
      <c r="B10" s="6" t="n">
        <v>17015857</v>
      </c>
    </row>
    <row r="11" spans="1:2">
      <c r="A11" s="4" t="s">
        <v>363</v>
      </c>
      <c r="B11" s="6" t="n">
        <v>725453</v>
      </c>
    </row>
    <row r="12" spans="1:2">
      <c r="A12" s="4" t="s">
        <v>364</v>
      </c>
      <c r="B12" s="6" t="n">
        <v>281186</v>
      </c>
    </row>
    <row r="13" spans="1:2">
      <c r="A13" s="4" t="s">
        <v>365</v>
      </c>
      <c r="B13" s="6" t="n">
        <v>1642695</v>
      </c>
    </row>
    <row r="14" spans="1:2">
      <c r="A14" s="4" t="s">
        <v>55</v>
      </c>
      <c r="B14" s="6" t="n">
        <v>-3124081</v>
      </c>
    </row>
    <row r="15" spans="1:2">
      <c r="A15" s="4" t="s">
        <v>366</v>
      </c>
      <c r="B15" s="6" t="n">
        <v>-1624461</v>
      </c>
    </row>
    <row r="16" spans="1:2">
      <c r="A16" s="4" t="s">
        <v>66</v>
      </c>
      <c r="B16" s="6" t="n">
        <v>-2930947</v>
      </c>
    </row>
    <row r="17" spans="1:2">
      <c r="A17" s="4" t="s">
        <v>367</v>
      </c>
      <c r="B17" s="6" t="n">
        <v>-900827</v>
      </c>
    </row>
    <row r="18" spans="1:2">
      <c r="A18" s="4" t="s">
        <v>368</v>
      </c>
      <c r="B18" s="5" t="n">
        <v>26942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86</v>
      </c>
      <c r="B1" s="2" t="s">
        <v>87</v>
      </c>
      <c r="D1" s="2" t="s">
        <v>1</v>
      </c>
    </row>
    <row r="2" spans="1:5">
      <c r="B2" s="2" t="s">
        <v>2</v>
      </c>
      <c r="C2" s="2" t="s">
        <v>41</v>
      </c>
      <c r="D2" s="2" t="s">
        <v>2</v>
      </c>
      <c r="E2" s="2" t="s">
        <v>41</v>
      </c>
    </row>
    <row r="3" spans="1:5">
      <c r="A3" s="4" t="s">
        <v>88</v>
      </c>
      <c r="B3" s="5" t="n">
        <v>5872670</v>
      </c>
      <c r="C3" s="5" t="n">
        <v>3535166</v>
      </c>
      <c r="D3" s="5" t="n">
        <v>15876460</v>
      </c>
      <c r="E3" s="5" t="n">
        <v>12329628</v>
      </c>
    </row>
    <row r="4" spans="1:5">
      <c r="A4" s="4" t="s">
        <v>89</v>
      </c>
      <c r="B4" s="6" t="n">
        <v>3131312</v>
      </c>
      <c r="C4" s="6" t="n">
        <v>1339504</v>
      </c>
      <c r="D4" s="6" t="n">
        <v>12692297</v>
      </c>
      <c r="E4" s="6" t="n">
        <v>5325000</v>
      </c>
    </row>
    <row r="5" spans="1:5">
      <c r="A5" s="4" t="s">
        <v>90</v>
      </c>
      <c r="B5" s="6" t="n">
        <v>324502</v>
      </c>
      <c r="C5" s="6" t="n">
        <v>66252</v>
      </c>
      <c r="D5" s="6" t="n">
        <v>400132</v>
      </c>
      <c r="E5" s="6" t="n">
        <v>92608</v>
      </c>
    </row>
    <row r="6" spans="1:5">
      <c r="A6" s="4" t="s">
        <v>91</v>
      </c>
      <c r="B6" s="6" t="n">
        <v>2416856</v>
      </c>
      <c r="C6" s="6" t="n">
        <v>2129410</v>
      </c>
      <c r="D6" s="6" t="n">
        <v>2784031</v>
      </c>
      <c r="E6" s="6" t="n">
        <v>6912020</v>
      </c>
    </row>
    <row r="7" spans="1:5">
      <c r="A7" s="4" t="s">
        <v>92</v>
      </c>
      <c r="B7" s="6" t="n">
        <v>-616</v>
      </c>
      <c r="C7" s="6" t="n">
        <v>41112</v>
      </c>
      <c r="D7" s="6" t="n">
        <v>751077</v>
      </c>
      <c r="E7" s="6" t="n">
        <v>189796</v>
      </c>
    </row>
    <row r="8" spans="1:5">
      <c r="A8" s="4" t="s">
        <v>93</v>
      </c>
      <c r="B8" s="6" t="n">
        <v>-37748</v>
      </c>
      <c r="C8" s="6" t="n">
        <v>-5000</v>
      </c>
      <c r="D8" s="6" t="n">
        <v>-559585</v>
      </c>
      <c r="E8" s="6" t="n">
        <v>-19697</v>
      </c>
    </row>
    <row r="9" spans="1:5">
      <c r="A9" s="4" t="s">
        <v>94</v>
      </c>
      <c r="B9" s="6" t="n">
        <v>2378492</v>
      </c>
      <c r="C9" s="6" t="n">
        <v>2165522</v>
      </c>
      <c r="D9" s="6" t="n">
        <v>2975523</v>
      </c>
      <c r="E9" s="6" t="n">
        <v>7082119</v>
      </c>
    </row>
    <row r="10" spans="1:5">
      <c r="A10" s="4" t="s">
        <v>95</v>
      </c>
      <c r="B10" s="6" t="n">
        <v>-1399406</v>
      </c>
      <c r="C10" s="6" t="n">
        <v>-13277</v>
      </c>
      <c r="D10" s="6" t="n">
        <v>3480996</v>
      </c>
      <c r="E10" s="6" t="n">
        <v>21029</v>
      </c>
    </row>
    <row r="11" spans="1:5">
      <c r="A11" s="4" t="s">
        <v>96</v>
      </c>
      <c r="B11" s="6" t="n">
        <v>3777898</v>
      </c>
      <c r="C11" s="6" t="n">
        <v>2178799</v>
      </c>
      <c r="D11" s="6" t="n">
        <v>-505473</v>
      </c>
      <c r="E11" s="6" t="n">
        <v>7061090</v>
      </c>
    </row>
    <row r="12" spans="1:5">
      <c r="A12" s="4" t="s">
        <v>97</v>
      </c>
      <c r="B12" s="6" t="n">
        <v>-315067</v>
      </c>
      <c r="C12" s="6" t="n">
        <v>11421</v>
      </c>
      <c r="D12" s="6" t="n">
        <v>215494</v>
      </c>
      <c r="E12" s="6" t="n">
        <v>56097</v>
      </c>
    </row>
    <row r="13" spans="1:5">
      <c r="A13" s="4" t="s">
        <v>98</v>
      </c>
      <c r="B13" s="5" t="n">
        <v>3462831</v>
      </c>
      <c r="C13" s="5" t="n">
        <v>2190220</v>
      </c>
      <c r="D13" s="5" t="n">
        <v>-289979</v>
      </c>
      <c r="E13" s="5" t="n">
        <v>7117187</v>
      </c>
    </row>
    <row r="14" spans="1:5">
      <c r="A14" s="3" t="s">
        <v>99</v>
      </c>
    </row>
    <row r="15" spans="1:5">
      <c r="A15" s="4" t="s">
        <v>100</v>
      </c>
      <c r="B15" s="4" t="s">
        <v>101</v>
      </c>
      <c r="C15" s="8" t="n">
        <v>0.22</v>
      </c>
      <c r="D15" s="4" t="s">
        <v>102</v>
      </c>
      <c r="E15" s="8" t="n">
        <v>0.71</v>
      </c>
    </row>
    <row r="16" spans="1:5">
      <c r="A16" s="4" t="s">
        <v>103</v>
      </c>
      <c r="B16" s="9" t="n">
        <v>-0.02</v>
      </c>
      <c r="C16" s="4" t="s">
        <v>104</v>
      </c>
      <c r="D16" s="9" t="n">
        <v>0.02</v>
      </c>
      <c r="E16" s="9" t="n">
        <v>0.01</v>
      </c>
    </row>
    <row r="17" spans="1:5">
      <c r="A17" s="4" t="s">
        <v>99</v>
      </c>
      <c r="B17" s="4" t="s">
        <v>105</v>
      </c>
      <c r="C17" s="9" t="n">
        <v>0.22</v>
      </c>
      <c r="D17" s="4" t="s">
        <v>106</v>
      </c>
      <c r="E17" s="9" t="n">
        <v>0.72</v>
      </c>
    </row>
    <row r="18" spans="1:5">
      <c r="A18" s="3" t="s">
        <v>107</v>
      </c>
    </row>
    <row r="19" spans="1:5">
      <c r="A19" s="4" t="s">
        <v>100</v>
      </c>
      <c r="B19" s="4" t="s">
        <v>108</v>
      </c>
      <c r="C19" s="9" t="n">
        <v>0.22</v>
      </c>
      <c r="D19" s="4" t="s">
        <v>109</v>
      </c>
      <c r="E19" s="9" t="n">
        <v>0.71</v>
      </c>
    </row>
    <row r="20" spans="1:5">
      <c r="A20" s="4" t="s">
        <v>103</v>
      </c>
      <c r="B20" s="9" t="n">
        <v>-0.02</v>
      </c>
      <c r="C20" s="4" t="s">
        <v>104</v>
      </c>
      <c r="D20" s="9" t="n">
        <v>0.02</v>
      </c>
      <c r="E20" s="9" t="n">
        <v>0.01</v>
      </c>
    </row>
    <row r="21" spans="1:5">
      <c r="A21" s="4" t="s">
        <v>107</v>
      </c>
      <c r="B21" s="4" t="s">
        <v>110</v>
      </c>
      <c r="C21" s="8" t="n">
        <v>0.22</v>
      </c>
      <c r="D21" s="8" t="n">
        <v>-0.03</v>
      </c>
      <c r="E21" s="8" t="n">
        <v>0.72</v>
      </c>
    </row>
    <row r="22" spans="1:5">
      <c r="A22" s="3" t="s">
        <v>111</v>
      </c>
    </row>
    <row r="23" spans="1:5">
      <c r="A23" s="4" t="s">
        <v>112</v>
      </c>
      <c r="B23" s="6" t="n">
        <v>13488436</v>
      </c>
      <c r="C23" s="6" t="n">
        <v>9939668</v>
      </c>
      <c r="D23" s="6" t="n">
        <v>11588776</v>
      </c>
      <c r="E23" s="6" t="n">
        <v>9939668</v>
      </c>
    </row>
    <row r="24" spans="1:5">
      <c r="A24" s="4" t="s">
        <v>113</v>
      </c>
      <c r="B24" s="6" t="n">
        <v>13490636</v>
      </c>
      <c r="C24" s="6" t="n">
        <v>9939668</v>
      </c>
      <c r="D24" s="6" t="n">
        <v>11588776</v>
      </c>
      <c r="E24" s="6" t="n">
        <v>9939668</v>
      </c>
    </row>
    <row r="25" spans="1:5">
      <c r="A25" s="4" t="s">
        <v>114</v>
      </c>
    </row>
    <row r="26" spans="1:5">
      <c r="A26" s="4" t="s">
        <v>88</v>
      </c>
      <c r="B26" s="5" t="n">
        <v>5396922</v>
      </c>
      <c r="C26" s="5" t="n">
        <v>3255016</v>
      </c>
      <c r="D26" s="5" t="n">
        <v>14673636</v>
      </c>
      <c r="E26" s="5" t="n">
        <v>11287149</v>
      </c>
    </row>
    <row r="27" spans="1:5">
      <c r="A27" s="4" t="s">
        <v>115</v>
      </c>
    </row>
    <row r="28" spans="1:5">
      <c r="A28" s="4" t="s">
        <v>88</v>
      </c>
      <c r="B28" s="5" t="n">
        <v>475748</v>
      </c>
      <c r="C28" s="5" t="n">
        <v>280150</v>
      </c>
      <c r="D28" s="5" t="n">
        <v>1202824</v>
      </c>
      <c r="E28" s="5" t="n">
        <v>10424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369</v>
      </c>
      <c r="B1" s="2" t="s">
        <v>370</v>
      </c>
      <c r="C1" s="2" t="s">
        <v>1</v>
      </c>
    </row>
    <row r="2" spans="1:4">
      <c r="B2" s="2" t="s">
        <v>2</v>
      </c>
      <c r="C2" s="2" t="s">
        <v>2</v>
      </c>
      <c r="D2" s="2" t="s">
        <v>41</v>
      </c>
    </row>
    <row r="3" spans="1:4">
      <c r="A3" s="4" t="s">
        <v>371</v>
      </c>
    </row>
    <row r="4" spans="1:4">
      <c r="A4" s="4" t="s">
        <v>88</v>
      </c>
      <c r="B4" s="5" t="n">
        <v>1768550</v>
      </c>
    </row>
    <row r="5" spans="1:4">
      <c r="A5" s="4" t="s">
        <v>372</v>
      </c>
      <c r="B5" s="5" t="n">
        <v>1171677</v>
      </c>
    </row>
    <row r="6" spans="1:4">
      <c r="A6" s="4" t="s">
        <v>358</v>
      </c>
    </row>
    <row r="7" spans="1:4">
      <c r="A7" s="4" t="s">
        <v>88</v>
      </c>
      <c r="C7" s="5" t="n">
        <v>16176219</v>
      </c>
      <c r="D7" s="5" t="n">
        <v>12402072</v>
      </c>
    </row>
    <row r="8" spans="1:4">
      <c r="A8" s="4" t="s">
        <v>372</v>
      </c>
      <c r="C8" s="5" t="n">
        <v>5090045</v>
      </c>
      <c r="D8" s="5" t="n">
        <v>6381936</v>
      </c>
    </row>
    <row r="9" spans="1:4">
      <c r="A9" s="4" t="s">
        <v>373</v>
      </c>
      <c r="C9" s="8" t="n">
        <v>0.38</v>
      </c>
      <c r="D9" s="8" t="n">
        <v>0.48</v>
      </c>
    </row>
    <row r="10" spans="1:4">
      <c r="A10" s="4" t="s">
        <v>374</v>
      </c>
      <c r="C10" s="6" t="n">
        <v>13294201</v>
      </c>
      <c r="D10" s="6" t="n">
        <v>13266840</v>
      </c>
    </row>
    <row r="11" spans="1:4">
      <c r="A11" s="4" t="s">
        <v>375</v>
      </c>
      <c r="C11" s="8" t="n">
        <v>0.38</v>
      </c>
      <c r="D11" s="8" t="n">
        <v>0.48</v>
      </c>
    </row>
    <row r="12" spans="1:4">
      <c r="A12" s="4" t="s">
        <v>376</v>
      </c>
      <c r="C12" s="6" t="n">
        <v>13294736</v>
      </c>
      <c r="D12" s="6" t="n">
        <v>1326684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377</v>
      </c>
      <c r="B1" s="2" t="s">
        <v>1</v>
      </c>
    </row>
    <row r="2" spans="1:2">
      <c r="B2" s="2" t="s">
        <v>378</v>
      </c>
    </row>
    <row r="3" spans="1:2">
      <c r="A3" s="4" t="s">
        <v>340</v>
      </c>
      <c r="B3" s="5" t="n">
        <v>14884620</v>
      </c>
    </row>
    <row r="4" spans="1:2">
      <c r="A4" s="4" t="s">
        <v>44</v>
      </c>
      <c r="B4" s="6" t="n">
        <v>2204286</v>
      </c>
    </row>
    <row r="5" spans="1:2">
      <c r="A5" s="4" t="s">
        <v>339</v>
      </c>
      <c r="B5" s="6" t="n">
        <v>221845</v>
      </c>
    </row>
    <row r="6" spans="1:2">
      <c r="A6" s="4" t="s">
        <v>379</v>
      </c>
      <c r="B6" s="6" t="n">
        <v>17310751</v>
      </c>
    </row>
    <row r="7" spans="1:2">
      <c r="A7" s="4" t="s">
        <v>380</v>
      </c>
      <c r="B7" s="6" t="n">
        <v>17015857</v>
      </c>
    </row>
    <row r="8" spans="1:2">
      <c r="A8" s="4" t="s">
        <v>381</v>
      </c>
      <c r="B8" s="6" t="n">
        <v>100009</v>
      </c>
    </row>
    <row r="9" spans="1:2">
      <c r="A9" s="4" t="s">
        <v>382</v>
      </c>
      <c r="B9" s="6" t="n">
        <v>57448</v>
      </c>
    </row>
    <row r="10" spans="1:2">
      <c r="A10" s="4" t="s">
        <v>383</v>
      </c>
      <c r="B10" s="6" t="n">
        <v>137437</v>
      </c>
    </row>
    <row r="11" spans="1:2">
      <c r="A11" s="4" t="s">
        <v>384</v>
      </c>
      <c r="B11" s="5" t="n">
        <v>173107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s>
  <sheetData>
    <row r="1" spans="1:5">
      <c r="A1" s="1" t="s">
        <v>385</v>
      </c>
      <c r="B1" s="2" t="s">
        <v>87</v>
      </c>
      <c r="D1" s="2" t="s">
        <v>1</v>
      </c>
    </row>
    <row r="2" spans="1:5">
      <c r="B2" s="2" t="s">
        <v>2</v>
      </c>
      <c r="C2" s="2" t="s">
        <v>41</v>
      </c>
      <c r="D2" s="2" t="s">
        <v>2</v>
      </c>
      <c r="E2" s="2" t="s">
        <v>41</v>
      </c>
    </row>
    <row r="3" spans="1:5">
      <c r="A3" s="4" t="s">
        <v>98</v>
      </c>
      <c r="B3" s="5" t="n">
        <v>-315067</v>
      </c>
      <c r="C3" s="5" t="n">
        <v>11421</v>
      </c>
      <c r="D3" s="5" t="n">
        <v>215494</v>
      </c>
      <c r="E3" s="5" t="n">
        <v>56097</v>
      </c>
    </row>
    <row r="4" spans="1:5">
      <c r="A4" s="4" t="s">
        <v>371</v>
      </c>
    </row>
    <row r="5" spans="1:5">
      <c r="A5" s="4" t="s">
        <v>88</v>
      </c>
      <c r="D5" s="6" t="n">
        <v>13932769</v>
      </c>
      <c r="E5" s="6" t="n">
        <v>722849</v>
      </c>
    </row>
    <row r="6" spans="1:5">
      <c r="A6" s="4" t="s">
        <v>386</v>
      </c>
      <c r="D6" s="6" t="n">
        <v>9946836</v>
      </c>
      <c r="E6" s="6" t="n">
        <v>629448</v>
      </c>
    </row>
    <row r="7" spans="1:5">
      <c r="A7" s="4" t="s">
        <v>387</v>
      </c>
      <c r="D7" s="6" t="n">
        <v>3985933</v>
      </c>
      <c r="E7" s="6" t="n">
        <v>93401</v>
      </c>
    </row>
    <row r="8" spans="1:5">
      <c r="A8" s="4" t="s">
        <v>388</v>
      </c>
      <c r="D8" s="6" t="n">
        <v>137437</v>
      </c>
      <c r="E8" s="6" t="n">
        <v>0</v>
      </c>
    </row>
    <row r="9" spans="1:5">
      <c r="A9" s="4" t="s">
        <v>389</v>
      </c>
      <c r="D9" s="6" t="n">
        <v>3836045</v>
      </c>
      <c r="E9" s="6" t="n">
        <v>18603</v>
      </c>
    </row>
    <row r="10" spans="1:5">
      <c r="A10" s="4" t="s">
        <v>390</v>
      </c>
      <c r="D10" s="6" t="n">
        <v>287325</v>
      </c>
      <c r="E10" s="6" t="n">
        <v>74798</v>
      </c>
    </row>
    <row r="11" spans="1:5">
      <c r="A11" s="4" t="s">
        <v>391</v>
      </c>
      <c r="D11" s="6" t="n">
        <v>71831</v>
      </c>
      <c r="E11" s="6" t="n">
        <v>18699</v>
      </c>
    </row>
    <row r="12" spans="1:5">
      <c r="A12" s="4" t="s">
        <v>98</v>
      </c>
      <c r="D12" s="5" t="n">
        <v>215494</v>
      </c>
      <c r="E12" s="5" t="n">
        <v>560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92</v>
      </c>
      <c r="B1" s="2" t="s">
        <v>1</v>
      </c>
    </row>
    <row r="2" spans="1:3">
      <c r="B2" s="2" t="s">
        <v>2</v>
      </c>
      <c r="C2" s="2" t="s">
        <v>41</v>
      </c>
    </row>
    <row r="3" spans="1:3">
      <c r="A3" s="4" t="s">
        <v>60</v>
      </c>
      <c r="B3" s="5" t="n">
        <v>3610596</v>
      </c>
      <c r="C3" s="5" t="n">
        <v>2430448</v>
      </c>
    </row>
    <row r="4" spans="1:3">
      <c r="A4" s="4" t="s">
        <v>393</v>
      </c>
      <c r="B4" s="6" t="n">
        <v>1811917</v>
      </c>
      <c r="C4" s="6" t="n">
        <v>1852328</v>
      </c>
    </row>
    <row r="5" spans="1:3">
      <c r="A5" s="4" t="s">
        <v>394</v>
      </c>
    </row>
    <row r="6" spans="1:3">
      <c r="A6" s="4" t="s">
        <v>60</v>
      </c>
      <c r="B6" s="6" t="n">
        <v>993495</v>
      </c>
      <c r="C6" s="6" t="n">
        <v>254943</v>
      </c>
    </row>
    <row r="7" spans="1:3">
      <c r="A7" s="4" t="s">
        <v>393</v>
      </c>
      <c r="B7" s="6" t="n">
        <v>1027960</v>
      </c>
      <c r="C7" s="6" t="n">
        <v>-988562</v>
      </c>
    </row>
    <row r="8" spans="1:3">
      <c r="A8" s="4" t="s">
        <v>395</v>
      </c>
      <c r="B8" s="5" t="n">
        <v>6946490</v>
      </c>
      <c r="C8" s="5" t="n">
        <v>59006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30"/>
    <col customWidth="1" max="3" min="3" width="30"/>
    <col customWidth="1" max="4" min="4" width="23"/>
  </cols>
  <sheetData>
    <row r="1" spans="1:4">
      <c r="A1" s="1" t="s">
        <v>396</v>
      </c>
      <c r="B1" s="2" t="s">
        <v>1</v>
      </c>
    </row>
    <row r="2" spans="1:4">
      <c r="B2" s="2" t="s">
        <v>397</v>
      </c>
      <c r="C2" s="2" t="s">
        <v>398</v>
      </c>
      <c r="D2" s="2" t="s">
        <v>399</v>
      </c>
    </row>
    <row r="3" spans="1:4">
      <c r="A3" s="4" t="s">
        <v>400</v>
      </c>
      <c r="B3" s="6" t="n">
        <v>147</v>
      </c>
      <c r="C3" s="6" t="n">
        <v>97</v>
      </c>
      <c r="D3" s="6" t="n">
        <v>79</v>
      </c>
    </row>
    <row r="4" spans="1:4">
      <c r="A4" s="4" t="s">
        <v>401</v>
      </c>
    </row>
    <row r="5" spans="1:4">
      <c r="A5" s="4" t="s">
        <v>402</v>
      </c>
      <c r="C5" s="5" t="n">
        <v>249000</v>
      </c>
    </row>
    <row r="6" spans="1:4">
      <c r="A6" s="4" t="s">
        <v>403</v>
      </c>
      <c r="B6" s="5" t="n">
        <v>0</v>
      </c>
      <c r="C6" s="6" t="n">
        <v>6700000</v>
      </c>
    </row>
    <row r="7" spans="1:4">
      <c r="A7" s="4" t="s">
        <v>404</v>
      </c>
    </row>
    <row r="8" spans="1:4">
      <c r="A8" s="4" t="s">
        <v>402</v>
      </c>
      <c r="B8" s="6" t="n">
        <v>3600000</v>
      </c>
      <c r="C8" s="6" t="n">
        <v>5500000</v>
      </c>
    </row>
    <row r="9" spans="1:4">
      <c r="A9" s="4" t="s">
        <v>405</v>
      </c>
    </row>
    <row r="10" spans="1:4">
      <c r="A10" s="4" t="s">
        <v>402</v>
      </c>
      <c r="B10" s="6" t="n">
        <v>19000</v>
      </c>
      <c r="C10" s="6" t="n">
        <v>38000</v>
      </c>
    </row>
    <row r="11" spans="1:4">
      <c r="A11" s="4" t="s">
        <v>406</v>
      </c>
    </row>
    <row r="12" spans="1:4">
      <c r="A12" s="4" t="s">
        <v>402</v>
      </c>
      <c r="B12" s="5" t="n">
        <v>613000</v>
      </c>
      <c r="C12" s="5" t="n">
        <v>212000</v>
      </c>
    </row>
    <row r="13" spans="1:4">
      <c r="A13" s="4" t="s">
        <v>394</v>
      </c>
    </row>
    <row r="14" spans="1:4">
      <c r="A14" s="4" t="s">
        <v>400</v>
      </c>
      <c r="B14" s="6" t="n">
        <v>57</v>
      </c>
      <c r="C14" s="6" t="n">
        <v>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407</v>
      </c>
      <c r="B1" s="2" t="s">
        <v>378</v>
      </c>
    </row>
    <row r="2" spans="1:2">
      <c r="A2" s="3" t="s">
        <v>196</v>
      </c>
    </row>
    <row r="3" spans="1:2">
      <c r="A3" s="4" t="s">
        <v>408</v>
      </c>
      <c r="B3" s="5" t="n">
        <v>98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09</v>
      </c>
      <c r="B1" s="2" t="s">
        <v>1</v>
      </c>
    </row>
    <row r="2" spans="1:3">
      <c r="B2" s="2" t="s">
        <v>2</v>
      </c>
      <c r="C2" s="2" t="s">
        <v>41</v>
      </c>
    </row>
    <row r="3" spans="1:3">
      <c r="A3" s="3" t="s">
        <v>255</v>
      </c>
    </row>
    <row r="4" spans="1:3">
      <c r="A4" s="4" t="s">
        <v>410</v>
      </c>
      <c r="B4" s="5" t="n">
        <v>0</v>
      </c>
      <c r="C4" s="5" t="n">
        <v>0</v>
      </c>
    </row>
    <row r="5" spans="1:3">
      <c r="A5" s="4" t="s">
        <v>411</v>
      </c>
      <c r="B5" s="6" t="n">
        <v>-1237977</v>
      </c>
      <c r="C5" s="6" t="n">
        <v>0</v>
      </c>
    </row>
    <row r="6" spans="1:3">
      <c r="A6" s="4" t="s">
        <v>412</v>
      </c>
      <c r="B6" s="6" t="n">
        <v>5082478</v>
      </c>
      <c r="C6" s="6" t="n">
        <v>0</v>
      </c>
    </row>
    <row r="7" spans="1:3">
      <c r="A7" s="4" t="s">
        <v>413</v>
      </c>
      <c r="B7" s="5" t="n">
        <v>3844501</v>
      </c>
      <c r="C7"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14</v>
      </c>
      <c r="B1" s="2" t="s">
        <v>1</v>
      </c>
    </row>
    <row r="2" spans="1:3">
      <c r="B2" s="2" t="s">
        <v>2</v>
      </c>
      <c r="C2" s="2" t="s">
        <v>41</v>
      </c>
    </row>
    <row r="3" spans="1:3">
      <c r="A3" s="3" t="s">
        <v>204</v>
      </c>
    </row>
    <row r="4" spans="1:3">
      <c r="A4" s="4" t="s">
        <v>415</v>
      </c>
      <c r="B4" s="6" t="n">
        <v>97</v>
      </c>
      <c r="C4" s="6" t="n">
        <v>79</v>
      </c>
    </row>
    <row r="5" spans="1:3">
      <c r="A5" s="4" t="s">
        <v>416</v>
      </c>
      <c r="B5" s="6" t="n">
        <v>-10</v>
      </c>
      <c r="C5" s="6" t="n">
        <v>-3</v>
      </c>
    </row>
    <row r="6" spans="1:3">
      <c r="A6" s="4" t="s">
        <v>417</v>
      </c>
      <c r="B6" s="6" t="n">
        <v>60</v>
      </c>
      <c r="C6" s="6" t="n">
        <v>21</v>
      </c>
    </row>
    <row r="7" spans="1:3">
      <c r="A7" s="4" t="s">
        <v>418</v>
      </c>
      <c r="B7" s="6" t="n">
        <v>147</v>
      </c>
      <c r="C7" s="6" t="n">
        <v>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30"/>
  </cols>
  <sheetData>
    <row r="1" spans="1:2">
      <c r="A1" s="1" t="s">
        <v>419</v>
      </c>
      <c r="B1" s="2" t="s">
        <v>1</v>
      </c>
    </row>
    <row r="2" spans="1:2">
      <c r="B2" s="2" t="s">
        <v>420</v>
      </c>
    </row>
    <row r="3" spans="1:2">
      <c r="A3" s="3" t="s">
        <v>211</v>
      </c>
    </row>
    <row r="4" spans="1:2">
      <c r="A4" s="4" t="s">
        <v>421</v>
      </c>
      <c r="B4" s="6" t="n">
        <v>0</v>
      </c>
    </row>
    <row r="5" spans="1:2">
      <c r="A5" s="4" t="s">
        <v>422</v>
      </c>
      <c r="B5" s="6" t="n">
        <v>264035</v>
      </c>
    </row>
    <row r="6" spans="1:2">
      <c r="A6" s="4" t="s">
        <v>423</v>
      </c>
      <c r="B6" s="6" t="n">
        <v>-8401</v>
      </c>
    </row>
    <row r="7" spans="1:2">
      <c r="A7" s="4" t="s">
        <v>424</v>
      </c>
      <c r="B7" s="6" t="n">
        <v>255634</v>
      </c>
    </row>
    <row r="8" spans="1:2">
      <c r="A8" s="4" t="s">
        <v>425</v>
      </c>
      <c r="B8" s="4" t="s">
        <v>426</v>
      </c>
    </row>
    <row r="9" spans="1:2">
      <c r="A9" s="4" t="s">
        <v>427</v>
      </c>
      <c r="B9" s="9" t="n">
        <v>7.15</v>
      </c>
    </row>
    <row r="10" spans="1:2">
      <c r="A10" s="4" t="s">
        <v>428</v>
      </c>
      <c r="B10" s="9" t="n">
        <v>6.19</v>
      </c>
    </row>
    <row r="11" spans="1:2">
      <c r="A11" s="4" t="s">
        <v>429</v>
      </c>
      <c r="B11" s="8" t="n">
        <v>7.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26"/>
    <col customWidth="1" max="3" min="3" width="14"/>
  </cols>
  <sheetData>
    <row r="1" spans="1:3">
      <c r="A1" s="1" t="s">
        <v>430</v>
      </c>
      <c r="B1" s="2" t="s">
        <v>1</v>
      </c>
    </row>
    <row r="2" spans="1:3">
      <c r="B2" s="2" t="s">
        <v>2</v>
      </c>
      <c r="C2" s="2" t="s">
        <v>41</v>
      </c>
    </row>
    <row r="3" spans="1:3">
      <c r="A3" s="4" t="s">
        <v>431</v>
      </c>
      <c r="C3" s="4" t="s">
        <v>432</v>
      </c>
    </row>
    <row r="4" spans="1:3">
      <c r="A4" s="4" t="s">
        <v>433</v>
      </c>
      <c r="C4" s="4" t="s">
        <v>353</v>
      </c>
    </row>
    <row r="5" spans="1:3">
      <c r="A5" s="4" t="s">
        <v>434</v>
      </c>
      <c r="B5" s="4" t="s">
        <v>353</v>
      </c>
      <c r="C5" s="4" t="s">
        <v>353</v>
      </c>
    </row>
    <row r="6" spans="1:3">
      <c r="A6" s="4" t="s">
        <v>435</v>
      </c>
      <c r="C6" s="4" t="s">
        <v>353</v>
      </c>
    </row>
    <row r="7" spans="1:3">
      <c r="A7" s="4" t="s">
        <v>436</v>
      </c>
      <c r="B7" s="8" t="n">
        <v>3.18</v>
      </c>
      <c r="C7" s="4" t="s">
        <v>426</v>
      </c>
    </row>
    <row r="8" spans="1:3">
      <c r="A8" s="4" t="s">
        <v>437</v>
      </c>
    </row>
    <row r="9" spans="1:3">
      <c r="A9" s="4" t="s">
        <v>431</v>
      </c>
      <c r="B9" s="4" t="s">
        <v>438</v>
      </c>
    </row>
    <row r="10" spans="1:3">
      <c r="A10" s="4" t="s">
        <v>433</v>
      </c>
      <c r="B10" s="4" t="s">
        <v>439</v>
      </c>
    </row>
    <row r="11" spans="1:3">
      <c r="A11" s="4" t="s">
        <v>435</v>
      </c>
      <c r="B11" s="4" t="s">
        <v>440</v>
      </c>
    </row>
    <row r="12" spans="1:3">
      <c r="A12" s="4" t="s">
        <v>441</v>
      </c>
    </row>
    <row r="13" spans="1:3">
      <c r="A13" s="4" t="s">
        <v>431</v>
      </c>
      <c r="B13" s="4" t="s">
        <v>442</v>
      </c>
    </row>
    <row r="14" spans="1:3">
      <c r="A14" s="4" t="s">
        <v>433</v>
      </c>
      <c r="B14" s="4" t="s">
        <v>443</v>
      </c>
    </row>
    <row r="15" spans="1:3">
      <c r="A15" s="4" t="s">
        <v>435</v>
      </c>
      <c r="B15" s="4" t="s">
        <v>4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8"/>
    <col customWidth="1" max="5" min="5" width="13"/>
  </cols>
  <sheetData>
    <row r="1" spans="1:5">
      <c r="A1" s="1" t="s">
        <v>116</v>
      </c>
      <c r="B1" s="2" t="s">
        <v>117</v>
      </c>
      <c r="C1" s="2" t="s">
        <v>118</v>
      </c>
      <c r="D1" s="2" t="s">
        <v>119</v>
      </c>
      <c r="E1" s="2" t="s">
        <v>120</v>
      </c>
    </row>
    <row r="2" spans="1:5">
      <c r="A2" s="4" t="s">
        <v>121</v>
      </c>
      <c r="B2" s="6" t="n">
        <v>9939668</v>
      </c>
    </row>
    <row r="3" spans="1:5">
      <c r="A3" s="4" t="s">
        <v>122</v>
      </c>
      <c r="B3" s="5" t="n">
        <v>9940</v>
      </c>
      <c r="C3" s="5" t="n">
        <v>6938953</v>
      </c>
      <c r="D3" s="5" t="n">
        <v>3873160</v>
      </c>
      <c r="E3" s="5" t="n">
        <v>10822053</v>
      </c>
    </row>
    <row r="4" spans="1:5">
      <c r="A4" s="4" t="s">
        <v>123</v>
      </c>
      <c r="D4" s="6" t="n">
        <v>-7016414</v>
      </c>
      <c r="E4" s="6" t="n">
        <v>-7016414</v>
      </c>
    </row>
    <row r="5" spans="1:5">
      <c r="A5" s="4" t="s">
        <v>98</v>
      </c>
      <c r="B5" s="4" t="s">
        <v>69</v>
      </c>
      <c r="C5" s="4" t="s">
        <v>69</v>
      </c>
      <c r="D5" s="6" t="n">
        <v>7117187</v>
      </c>
      <c r="E5" s="6" t="n">
        <v>7117187</v>
      </c>
    </row>
    <row r="6" spans="1:5">
      <c r="A6" s="4" t="s">
        <v>124</v>
      </c>
      <c r="B6" s="6" t="n">
        <v>9939668</v>
      </c>
    </row>
    <row r="7" spans="1:5">
      <c r="A7" s="4" t="s">
        <v>125</v>
      </c>
      <c r="B7" s="5" t="n">
        <v>9940</v>
      </c>
      <c r="C7" s="6" t="n">
        <v>6938953</v>
      </c>
      <c r="D7" s="6" t="n">
        <v>3973933</v>
      </c>
      <c r="E7" s="6" t="n">
        <v>10922826</v>
      </c>
    </row>
    <row r="8" spans="1:5">
      <c r="A8" s="4" t="s">
        <v>123</v>
      </c>
      <c r="C8" s="6" t="n">
        <v>1155907</v>
      </c>
      <c r="E8" s="6" t="n">
        <v>1155907</v>
      </c>
    </row>
    <row r="9" spans="1:5">
      <c r="A9" s="4" t="s">
        <v>126</v>
      </c>
      <c r="B9" s="6" t="n">
        <v>4677487</v>
      </c>
    </row>
    <row r="10" spans="1:5">
      <c r="A10" s="4" t="s">
        <v>127</v>
      </c>
      <c r="B10" s="5" t="n">
        <v>4677</v>
      </c>
      <c r="C10" s="6" t="n">
        <v>26937648</v>
      </c>
      <c r="E10" s="6" t="n">
        <v>26942325</v>
      </c>
    </row>
    <row r="11" spans="1:5">
      <c r="A11" s="4" t="s">
        <v>128</v>
      </c>
      <c r="C11" s="6" t="n">
        <v>255162</v>
      </c>
      <c r="E11" s="6" t="n">
        <v>255162</v>
      </c>
    </row>
    <row r="12" spans="1:5">
      <c r="A12" s="4" t="s">
        <v>129</v>
      </c>
      <c r="B12" s="6" t="n">
        <v>250000</v>
      </c>
    </row>
    <row r="13" spans="1:5">
      <c r="A13" s="4" t="s">
        <v>130</v>
      </c>
      <c r="B13" s="5" t="n">
        <v>250</v>
      </c>
      <c r="C13" s="6" t="n">
        <v>428227</v>
      </c>
      <c r="E13" s="6" t="n">
        <v>428477</v>
      </c>
    </row>
    <row r="14" spans="1:5">
      <c r="A14" s="4" t="s">
        <v>131</v>
      </c>
      <c r="B14" s="6" t="n">
        <v>14035</v>
      </c>
    </row>
    <row r="15" spans="1:5">
      <c r="A15" s="4" t="s">
        <v>132</v>
      </c>
      <c r="B15" s="5" t="n">
        <v>14</v>
      </c>
      <c r="C15" s="6" t="n">
        <v>74399</v>
      </c>
      <c r="E15" s="6" t="n">
        <v>74413</v>
      </c>
    </row>
    <row r="16" spans="1:5">
      <c r="A16" s="4" t="s">
        <v>133</v>
      </c>
      <c r="B16" s="6" t="n">
        <v>31667</v>
      </c>
    </row>
    <row r="17" spans="1:5">
      <c r="A17" s="4" t="s">
        <v>134</v>
      </c>
      <c r="B17" s="5" t="n">
        <v>32</v>
      </c>
      <c r="C17" s="6" t="n">
        <v>161845</v>
      </c>
      <c r="E17" s="6" t="n">
        <v>161877</v>
      </c>
    </row>
    <row r="18" spans="1:5">
      <c r="A18" s="4" t="s">
        <v>135</v>
      </c>
      <c r="B18" s="6" t="n">
        <v>-1394821</v>
      </c>
    </row>
    <row r="19" spans="1:5">
      <c r="A19" s="4" t="s">
        <v>136</v>
      </c>
      <c r="B19" s="5" t="n">
        <v>-1395</v>
      </c>
      <c r="C19" s="6" t="n">
        <v>-8367531</v>
      </c>
      <c r="E19" s="6" t="n">
        <v>-8368926</v>
      </c>
    </row>
    <row r="20" spans="1:5">
      <c r="A20" s="4" t="s">
        <v>98</v>
      </c>
      <c r="B20" s="4" t="s">
        <v>69</v>
      </c>
      <c r="C20" s="4" t="s">
        <v>69</v>
      </c>
      <c r="D20" s="6" t="n">
        <v>-289979</v>
      </c>
      <c r="E20" s="6" t="n">
        <v>-289979</v>
      </c>
    </row>
    <row r="21" spans="1:5">
      <c r="A21" s="4" t="s">
        <v>137</v>
      </c>
      <c r="B21" s="6" t="n">
        <v>13518036</v>
      </c>
    </row>
    <row r="22" spans="1:5">
      <c r="A22" s="4" t="s">
        <v>138</v>
      </c>
      <c r="B22" s="5" t="n">
        <v>13518</v>
      </c>
      <c r="C22" s="5" t="n">
        <v>27584610</v>
      </c>
      <c r="D22" s="5" t="n">
        <v>3683954</v>
      </c>
      <c r="E22" s="5" t="n">
        <v>312820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5</v>
      </c>
      <c r="B1" s="2" t="s">
        <v>1</v>
      </c>
    </row>
    <row r="2" spans="1:3">
      <c r="B2" s="2" t="s">
        <v>2</v>
      </c>
      <c r="C2" s="2" t="s">
        <v>41</v>
      </c>
    </row>
    <row r="3" spans="1:3">
      <c r="A3" s="3" t="s">
        <v>211</v>
      </c>
    </row>
    <row r="4" spans="1:3">
      <c r="A4" s="4" t="s">
        <v>446</v>
      </c>
      <c r="B4" s="6" t="n">
        <v>0</v>
      </c>
    </row>
    <row r="5" spans="1:3">
      <c r="A5" s="4" t="s">
        <v>447</v>
      </c>
      <c r="B5" s="6" t="n">
        <v>160832</v>
      </c>
    </row>
    <row r="6" spans="1:3">
      <c r="A6" s="4" t="s">
        <v>448</v>
      </c>
      <c r="B6" s="6" t="n">
        <v>-100000</v>
      </c>
    </row>
    <row r="7" spans="1:3">
      <c r="A7" s="4" t="s">
        <v>449</v>
      </c>
      <c r="B7" s="6" t="n">
        <v>-31667</v>
      </c>
    </row>
    <row r="8" spans="1:3">
      <c r="A8" s="4" t="s">
        <v>450</v>
      </c>
      <c r="B8" s="6" t="n">
        <v>29165</v>
      </c>
      <c r="C8" s="6" t="n">
        <v>0</v>
      </c>
    </row>
    <row r="9" spans="1:3">
      <c r="A9" s="3" t="s">
        <v>451</v>
      </c>
    </row>
    <row r="10" spans="1:3">
      <c r="A10" s="4" t="s">
        <v>452</v>
      </c>
      <c r="B10" s="4" t="s">
        <v>426</v>
      </c>
    </row>
    <row r="11" spans="1:3">
      <c r="A11" s="4" t="s">
        <v>447</v>
      </c>
      <c r="B11" s="9" t="n">
        <v>5.86</v>
      </c>
    </row>
    <row r="12" spans="1:3">
      <c r="A12" s="4" t="s">
        <v>448</v>
      </c>
      <c r="B12" s="9" t="n">
        <v>5.7</v>
      </c>
    </row>
    <row r="13" spans="1:3">
      <c r="A13" s="4" t="s">
        <v>449</v>
      </c>
      <c r="B13" s="9" t="n">
        <v>5.11</v>
      </c>
    </row>
    <row r="14" spans="1:3">
      <c r="A14" s="4" t="s">
        <v>453</v>
      </c>
      <c r="B14" s="9" t="n">
        <v>7.2</v>
      </c>
      <c r="C14" s="4" t="s">
        <v>426</v>
      </c>
    </row>
    <row r="15" spans="1:3">
      <c r="A15" s="3" t="s">
        <v>454</v>
      </c>
    </row>
    <row r="16" spans="1:3">
      <c r="A16" s="4" t="s">
        <v>452</v>
      </c>
      <c r="B16" s="4" t="s">
        <v>104</v>
      </c>
    </row>
    <row r="17" spans="1:3">
      <c r="A17" s="4" t="s">
        <v>447</v>
      </c>
      <c r="B17" s="9" t="n">
        <v>3.18</v>
      </c>
      <c r="C17" s="4" t="s">
        <v>104</v>
      </c>
    </row>
    <row r="18" spans="1:3">
      <c r="A18" s="4" t="s">
        <v>448</v>
      </c>
      <c r="B18" s="9" t="n">
        <v>3.16</v>
      </c>
    </row>
    <row r="19" spans="1:3">
      <c r="A19" s="4" t="s">
        <v>449</v>
      </c>
      <c r="B19" s="9" t="n">
        <v>2.71</v>
      </c>
    </row>
    <row r="20" spans="1:3">
      <c r="A20" s="4" t="s">
        <v>453</v>
      </c>
      <c r="B20" s="8" t="n">
        <v>3.76</v>
      </c>
      <c r="C20" s="4" t="s">
        <v>4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30"/>
  </cols>
  <sheetData>
    <row r="1" spans="1:2">
      <c r="A1" s="1" t="s">
        <v>455</v>
      </c>
      <c r="B1" s="2" t="s">
        <v>1</v>
      </c>
    </row>
    <row r="2" spans="1:2">
      <c r="B2" s="2" t="s">
        <v>420</v>
      </c>
    </row>
    <row r="3" spans="1:2">
      <c r="A3" s="3" t="s">
        <v>211</v>
      </c>
    </row>
    <row r="4" spans="1:2">
      <c r="A4" s="4" t="s">
        <v>456</v>
      </c>
      <c r="B4" s="6" t="n">
        <v>0</v>
      </c>
    </row>
    <row r="5" spans="1:2">
      <c r="A5" s="4" t="s">
        <v>422</v>
      </c>
      <c r="B5" s="6" t="n">
        <v>84523</v>
      </c>
    </row>
    <row r="6" spans="1:2">
      <c r="A6" s="4" t="s">
        <v>457</v>
      </c>
      <c r="B6" s="6" t="n">
        <v>-57857</v>
      </c>
    </row>
    <row r="7" spans="1:2">
      <c r="A7" s="4" t="s">
        <v>423</v>
      </c>
      <c r="B7" s="6" t="n">
        <v>-21250</v>
      </c>
    </row>
    <row r="8" spans="1:2">
      <c r="A8" s="4" t="s">
        <v>458</v>
      </c>
      <c r="B8" s="6" t="n">
        <v>5417</v>
      </c>
    </row>
    <row r="9" spans="1:2">
      <c r="A9" s="3" t="s">
        <v>459</v>
      </c>
    </row>
    <row r="10" spans="1:2">
      <c r="A10" s="4" t="s">
        <v>452</v>
      </c>
      <c r="B10" s="4" t="s">
        <v>426</v>
      </c>
    </row>
    <row r="11" spans="1:2">
      <c r="A11" s="4" t="s">
        <v>447</v>
      </c>
      <c r="B11" s="9" t="n">
        <v>5.56</v>
      </c>
    </row>
    <row r="12" spans="1:2">
      <c r="A12" s="4" t="s">
        <v>448</v>
      </c>
      <c r="B12" s="9" t="n">
        <v>5.7</v>
      </c>
    </row>
    <row r="13" spans="1:2">
      <c r="A13" s="4" t="s">
        <v>460</v>
      </c>
      <c r="B13" s="9" t="n">
        <v>5.21</v>
      </c>
    </row>
    <row r="14" spans="1:2">
      <c r="A14" s="4" t="s">
        <v>453</v>
      </c>
      <c r="B14" s="9" t="n">
        <v>5.48</v>
      </c>
    </row>
    <row r="15" spans="1:2">
      <c r="A15" s="4" t="s">
        <v>452</v>
      </c>
      <c r="B15" s="4" t="s">
        <v>104</v>
      </c>
    </row>
    <row r="16" spans="1:2">
      <c r="A16" s="4" t="s">
        <v>447</v>
      </c>
      <c r="B16" s="9" t="n">
        <v>3.05</v>
      </c>
    </row>
    <row r="17" spans="1:2">
      <c r="A17" s="4" t="s">
        <v>448</v>
      </c>
      <c r="B17" s="9" t="n">
        <v>3.16</v>
      </c>
    </row>
    <row r="18" spans="1:2">
      <c r="A18" s="4" t="s">
        <v>460</v>
      </c>
      <c r="B18" s="9" t="n">
        <v>2.76</v>
      </c>
    </row>
    <row r="19" spans="1:2">
      <c r="A19" s="4" t="s">
        <v>453</v>
      </c>
      <c r="B19" s="8" t="n">
        <v>3.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26"/>
    <col customWidth="1" max="3" min="3" width="14"/>
  </cols>
  <sheetData>
    <row r="1" spans="1:3">
      <c r="A1" s="1" t="s">
        <v>461</v>
      </c>
      <c r="B1" s="2" t="s">
        <v>1</v>
      </c>
    </row>
    <row r="2" spans="1:3">
      <c r="B2" s="2" t="s">
        <v>2</v>
      </c>
      <c r="C2" s="2" t="s">
        <v>41</v>
      </c>
    </row>
    <row r="3" spans="1:3">
      <c r="A3" s="3" t="s">
        <v>211</v>
      </c>
    </row>
    <row r="4" spans="1:3">
      <c r="A4" s="4" t="s">
        <v>462</v>
      </c>
      <c r="B4" s="6" t="n">
        <v>29165</v>
      </c>
      <c r="C4" s="6" t="n">
        <v>0</v>
      </c>
    </row>
    <row r="5" spans="1:3">
      <c r="A5" s="4" t="s">
        <v>463</v>
      </c>
      <c r="B5" s="8" t="n">
        <v>7.2</v>
      </c>
      <c r="C5" s="4" t="s">
        <v>426</v>
      </c>
    </row>
    <row r="6" spans="1:3">
      <c r="A6" s="4" t="s">
        <v>464</v>
      </c>
      <c r="B6" s="4" t="s">
        <v>465</v>
      </c>
    </row>
    <row r="7" spans="1:3">
      <c r="A7" s="4" t="s">
        <v>466</v>
      </c>
      <c r="B7" s="5" t="n">
        <v>50637</v>
      </c>
    </row>
    <row r="8" spans="1:3">
      <c r="A8" s="4" t="s">
        <v>467</v>
      </c>
      <c r="B8" s="6" t="n">
        <v>23749</v>
      </c>
    </row>
    <row r="9" spans="1:3">
      <c r="A9" s="4" t="s">
        <v>468</v>
      </c>
      <c r="B9" s="8" t="n">
        <v>7.59</v>
      </c>
    </row>
    <row r="10" spans="1:3">
      <c r="A10" s="4" t="s">
        <v>469</v>
      </c>
      <c r="B10" s="4" t="s">
        <v>470</v>
      </c>
    </row>
    <row r="11" spans="1:3">
      <c r="A11" s="4" t="s">
        <v>471</v>
      </c>
      <c r="B11" s="5" t="n">
        <v>122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472</v>
      </c>
      <c r="B1" s="2" t="s">
        <v>1</v>
      </c>
    </row>
    <row r="2" spans="1:3">
      <c r="B2" s="2" t="s">
        <v>2</v>
      </c>
      <c r="C2" s="2" t="s">
        <v>41</v>
      </c>
    </row>
    <row r="3" spans="1:3">
      <c r="A3" s="4" t="s">
        <v>473</v>
      </c>
      <c r="B3" s="6" t="n">
        <v>21250</v>
      </c>
    </row>
    <row r="4" spans="1:3">
      <c r="A4" s="4" t="s">
        <v>474</v>
      </c>
      <c r="B4" s="8" t="n">
        <v>7.09</v>
      </c>
    </row>
    <row r="5" spans="1:3">
      <c r="A5" s="4" t="s">
        <v>475</v>
      </c>
      <c r="B5" s="5" t="n">
        <v>1400000</v>
      </c>
    </row>
    <row r="6" spans="1:3">
      <c r="A6" s="4" t="s">
        <v>476</v>
      </c>
      <c r="B6" s="4" t="s">
        <v>477</v>
      </c>
    </row>
    <row r="7" spans="1:3">
      <c r="A7" s="4" t="s">
        <v>478</v>
      </c>
    </row>
    <row r="8" spans="1:3">
      <c r="A8" s="4" t="s">
        <v>473</v>
      </c>
      <c r="B8" s="6" t="n">
        <v>24000</v>
      </c>
      <c r="C8"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9</v>
      </c>
      <c r="B1" s="2" t="s">
        <v>2</v>
      </c>
      <c r="C1" s="2" t="s">
        <v>41</v>
      </c>
    </row>
    <row r="2" spans="1:3">
      <c r="A2" s="4" t="s">
        <v>480</v>
      </c>
      <c r="B2" s="5" t="n">
        <v>-628179</v>
      </c>
      <c r="C2" s="5" t="n">
        <v>-281351</v>
      </c>
    </row>
    <row r="3" spans="1:3">
      <c r="A3" s="4" t="s">
        <v>51</v>
      </c>
      <c r="B3" s="6" t="n">
        <v>1900686</v>
      </c>
      <c r="C3" s="6" t="n">
        <v>2045881</v>
      </c>
    </row>
    <row r="4" spans="1:3">
      <c r="A4" s="4" t="s">
        <v>481</v>
      </c>
    </row>
    <row r="5" spans="1:3">
      <c r="A5" s="4" t="s">
        <v>482</v>
      </c>
      <c r="B5" s="6" t="n">
        <v>472492</v>
      </c>
      <c r="C5" s="6" t="n">
        <v>487492</v>
      </c>
    </row>
    <row r="6" spans="1:3">
      <c r="A6" s="4" t="s">
        <v>483</v>
      </c>
    </row>
    <row r="7" spans="1:3">
      <c r="A7" s="4" t="s">
        <v>482</v>
      </c>
      <c r="B7" s="6" t="n">
        <v>1231308</v>
      </c>
      <c r="C7" s="6" t="n">
        <v>1305280</v>
      </c>
    </row>
    <row r="8" spans="1:3">
      <c r="A8" s="4" t="s">
        <v>484</v>
      </c>
    </row>
    <row r="9" spans="1:3">
      <c r="A9" s="4" t="s">
        <v>482</v>
      </c>
      <c r="B9" s="6" t="n">
        <v>762314</v>
      </c>
      <c r="C9" s="6" t="n">
        <v>377110</v>
      </c>
    </row>
    <row r="10" spans="1:3">
      <c r="A10" s="4" t="s">
        <v>485</v>
      </c>
    </row>
    <row r="11" spans="1:3">
      <c r="A11" s="4" t="s">
        <v>482</v>
      </c>
      <c r="B11" s="5" t="n">
        <v>62751</v>
      </c>
      <c r="C11" s="5" t="n">
        <v>1573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86</v>
      </c>
      <c r="B1" s="2" t="s">
        <v>1</v>
      </c>
    </row>
    <row r="2" spans="1:3">
      <c r="B2" s="2" t="s">
        <v>2</v>
      </c>
      <c r="C2" s="2" t="s">
        <v>41</v>
      </c>
    </row>
    <row r="3" spans="1:3">
      <c r="A3" s="3" t="s">
        <v>215</v>
      </c>
    </row>
    <row r="4" spans="1:3">
      <c r="A4" s="4" t="s">
        <v>487</v>
      </c>
      <c r="B4" s="5" t="n">
        <v>400000</v>
      </c>
      <c r="C4" s="5" t="n">
        <v>93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6"/>
    <col customWidth="1" max="5" min="5" width="14"/>
  </cols>
  <sheetData>
    <row r="1" spans="1:5">
      <c r="A1" s="1" t="s">
        <v>488</v>
      </c>
      <c r="B1" s="2" t="s">
        <v>87</v>
      </c>
      <c r="D1" s="2" t="s">
        <v>1</v>
      </c>
    </row>
    <row r="2" spans="1:5">
      <c r="B2" s="2" t="s">
        <v>2</v>
      </c>
      <c r="C2" s="2" t="s">
        <v>41</v>
      </c>
      <c r="D2" s="2" t="s">
        <v>2</v>
      </c>
      <c r="E2" s="2" t="s">
        <v>41</v>
      </c>
    </row>
    <row r="3" spans="1:5">
      <c r="A3" s="3" t="s">
        <v>489</v>
      </c>
    </row>
    <row r="4" spans="1:5">
      <c r="A4" s="4" t="s">
        <v>490</v>
      </c>
      <c r="D4" s="5" t="n">
        <v>3551418</v>
      </c>
      <c r="E4" s="5" t="n">
        <v>0</v>
      </c>
    </row>
    <row r="5" spans="1:5">
      <c r="A5" s="4" t="s">
        <v>491</v>
      </c>
      <c r="D5" s="6" t="n">
        <v>996510</v>
      </c>
      <c r="E5" s="6" t="n">
        <v>39728</v>
      </c>
    </row>
    <row r="6" spans="1:5">
      <c r="A6" s="3" t="s">
        <v>492</v>
      </c>
    </row>
    <row r="7" spans="1:5">
      <c r="A7" s="4" t="s">
        <v>490</v>
      </c>
      <c r="D7" s="6" t="n">
        <v>-1113042</v>
      </c>
      <c r="E7" s="6" t="n">
        <v>0</v>
      </c>
    </row>
    <row r="8" spans="1:5">
      <c r="A8" s="4" t="s">
        <v>491</v>
      </c>
      <c r="D8" s="6" t="n">
        <v>46110</v>
      </c>
      <c r="E8" s="6" t="n">
        <v>0</v>
      </c>
    </row>
    <row r="9" spans="1:5">
      <c r="A9" s="4" t="s">
        <v>95</v>
      </c>
      <c r="B9" s="5" t="n">
        <v>-1399406</v>
      </c>
      <c r="C9" s="5" t="n">
        <v>-13277</v>
      </c>
      <c r="D9" s="5" t="n">
        <v>3480996</v>
      </c>
      <c r="E9" s="5" t="n">
        <v>210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93</v>
      </c>
      <c r="B1" s="2" t="s">
        <v>2</v>
      </c>
      <c r="C1" s="2" t="s">
        <v>41</v>
      </c>
    </row>
    <row r="2" spans="1:3">
      <c r="A2" s="3" t="s">
        <v>223</v>
      </c>
    </row>
    <row r="3" spans="1:3">
      <c r="A3" s="4" t="s">
        <v>62</v>
      </c>
      <c r="B3" s="5" t="n">
        <v>947023</v>
      </c>
      <c r="C3" s="5" t="n">
        <v>0</v>
      </c>
    </row>
    <row r="4" spans="1:3">
      <c r="A4" s="4" t="s">
        <v>90</v>
      </c>
      <c r="B4" s="6" t="n">
        <v>279990</v>
      </c>
      <c r="C4" s="6" t="n">
        <v>0</v>
      </c>
    </row>
    <row r="5" spans="1:3">
      <c r="A5" s="4" t="s">
        <v>494</v>
      </c>
      <c r="B5" s="6" t="n">
        <v>41436</v>
      </c>
      <c r="C5" s="6" t="n">
        <v>0</v>
      </c>
    </row>
    <row r="6" spans="1:3">
      <c r="A6" s="4" t="s">
        <v>495</v>
      </c>
      <c r="B6" s="6" t="n">
        <v>37771</v>
      </c>
      <c r="C6" s="6" t="n">
        <v>0</v>
      </c>
    </row>
    <row r="7" spans="1:3">
      <c r="A7" s="4" t="s">
        <v>496</v>
      </c>
      <c r="B7" s="6" t="n">
        <v>-3000216</v>
      </c>
      <c r="C7" s="6" t="n">
        <v>0</v>
      </c>
    </row>
    <row r="8" spans="1:3">
      <c r="A8" s="4" t="s">
        <v>497</v>
      </c>
      <c r="B8" s="6" t="n">
        <v>5550</v>
      </c>
      <c r="C8" s="6" t="n">
        <v>0</v>
      </c>
    </row>
    <row r="9" spans="1:3">
      <c r="A9" s="4" t="s">
        <v>498</v>
      </c>
      <c r="B9" s="5" t="n">
        <v>-1688446</v>
      </c>
      <c r="C9"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499</v>
      </c>
      <c r="B1" s="2" t="s">
        <v>87</v>
      </c>
      <c r="D1" s="2" t="s">
        <v>1</v>
      </c>
    </row>
    <row r="2" spans="1:5">
      <c r="B2" s="2" t="s">
        <v>2</v>
      </c>
      <c r="C2" s="2" t="s">
        <v>41</v>
      </c>
      <c r="D2" s="2" t="s">
        <v>2</v>
      </c>
      <c r="E2" s="2" t="s">
        <v>41</v>
      </c>
    </row>
    <row r="3" spans="1:5">
      <c r="A3" s="3" t="s">
        <v>223</v>
      </c>
    </row>
    <row r="4" spans="1:5">
      <c r="A4" s="4" t="s">
        <v>500</v>
      </c>
      <c r="D4" s="5" t="n">
        <v>624860</v>
      </c>
      <c r="E4" s="5" t="n">
        <v>0</v>
      </c>
    </row>
    <row r="5" spans="1:5">
      <c r="A5" s="4" t="s">
        <v>501</v>
      </c>
      <c r="D5" s="6" t="n">
        <v>-789810</v>
      </c>
      <c r="E5" s="6" t="n">
        <v>0</v>
      </c>
    </row>
    <row r="6" spans="1:5">
      <c r="A6" s="4" t="s">
        <v>502</v>
      </c>
      <c r="D6" s="6" t="n">
        <v>820698</v>
      </c>
      <c r="E6" s="6" t="n">
        <v>0</v>
      </c>
    </row>
    <row r="7" spans="1:5">
      <c r="A7" s="4" t="s">
        <v>503</v>
      </c>
      <c r="D7" s="6" t="n">
        <v>-498000</v>
      </c>
      <c r="E7" s="6" t="n">
        <v>0</v>
      </c>
    </row>
    <row r="8" spans="1:5">
      <c r="A8" s="4" t="s">
        <v>504</v>
      </c>
      <c r="D8" s="6" t="n">
        <v>3320594</v>
      </c>
      <c r="E8" s="6" t="n">
        <v>0</v>
      </c>
    </row>
    <row r="9" spans="1:5">
      <c r="A9" s="4" t="s">
        <v>505</v>
      </c>
      <c r="D9" s="6" t="n">
        <v>2654</v>
      </c>
      <c r="E9" s="6" t="n">
        <v>39728</v>
      </c>
    </row>
    <row r="10" spans="1:5">
      <c r="A10" s="4" t="s">
        <v>506</v>
      </c>
      <c r="B10" s="5" t="n">
        <v>-1399406</v>
      </c>
      <c r="C10" s="5" t="n">
        <v>-13277</v>
      </c>
      <c r="D10" s="5" t="n">
        <v>3480996</v>
      </c>
      <c r="E10" s="5" t="n">
        <v>21029</v>
      </c>
    </row>
    <row r="11" spans="1:5">
      <c r="A11" s="4" t="s">
        <v>507</v>
      </c>
      <c r="D11" s="4" t="s">
        <v>508</v>
      </c>
      <c r="E11" s="4" t="s">
        <v>353</v>
      </c>
    </row>
    <row r="12" spans="1:5">
      <c r="A12" s="4" t="s">
        <v>509</v>
      </c>
      <c r="D12" s="4" t="s">
        <v>510</v>
      </c>
      <c r="E12" s="4" t="s">
        <v>353</v>
      </c>
    </row>
    <row r="13" spans="1:5">
      <c r="A13" s="4" t="s">
        <v>511</v>
      </c>
      <c r="D13" s="4" t="s">
        <v>512</v>
      </c>
      <c r="E13" s="4" t="s">
        <v>353</v>
      </c>
    </row>
    <row r="14" spans="1:5">
      <c r="A14" s="4" t="s">
        <v>513</v>
      </c>
      <c r="D14" s="4" t="s">
        <v>514</v>
      </c>
      <c r="E14" s="4" t="s">
        <v>353</v>
      </c>
    </row>
    <row r="15" spans="1:5">
      <c r="A15" s="4" t="s">
        <v>515</v>
      </c>
      <c r="D15" s="4" t="s">
        <v>516</v>
      </c>
      <c r="E15" s="4" t="s">
        <v>353</v>
      </c>
    </row>
    <row r="16" spans="1:5">
      <c r="A16" s="4" t="s">
        <v>517</v>
      </c>
      <c r="D16" s="4" t="s">
        <v>518</v>
      </c>
      <c r="E16" s="4" t="s">
        <v>519</v>
      </c>
    </row>
    <row r="17" spans="1:5">
      <c r="A17" s="4" t="s">
        <v>520</v>
      </c>
      <c r="D17" s="4" t="s">
        <v>521</v>
      </c>
      <c r="E17" s="4" t="s">
        <v>5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22</v>
      </c>
      <c r="B1" s="2" t="s">
        <v>1</v>
      </c>
    </row>
    <row r="2" spans="1:3">
      <c r="B2" s="2" t="s">
        <v>2</v>
      </c>
      <c r="C2" s="2" t="s">
        <v>41</v>
      </c>
    </row>
    <row r="3" spans="1:3">
      <c r="A3" s="3" t="s">
        <v>227</v>
      </c>
    </row>
    <row r="4" spans="1:3">
      <c r="A4" s="4" t="s">
        <v>523</v>
      </c>
      <c r="B4" s="5" t="n">
        <v>85500</v>
      </c>
      <c r="C4" s="5" t="n">
        <v>0</v>
      </c>
    </row>
    <row r="5" spans="1:3">
      <c r="A5" s="4" t="s">
        <v>524</v>
      </c>
      <c r="B5" s="6" t="n">
        <v>14887620</v>
      </c>
      <c r="C5" s="6" t="n">
        <v>85500</v>
      </c>
    </row>
    <row r="6" spans="1:3">
      <c r="A6" s="4" t="s">
        <v>525</v>
      </c>
      <c r="B6" s="6" t="n">
        <v>-3563411</v>
      </c>
      <c r="C6" s="6" t="n">
        <v>0</v>
      </c>
    </row>
    <row r="7" spans="1:3">
      <c r="A7" s="4" t="s">
        <v>526</v>
      </c>
      <c r="B7" s="5" t="n">
        <v>11409709</v>
      </c>
      <c r="C7" s="5" t="n">
        <v>85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9</v>
      </c>
      <c r="B1" s="2" t="s">
        <v>1</v>
      </c>
    </row>
    <row r="2" spans="1:3">
      <c r="B2" s="2" t="s">
        <v>2</v>
      </c>
      <c r="C2" s="2" t="s">
        <v>41</v>
      </c>
    </row>
    <row r="3" spans="1:3">
      <c r="A3" s="3" t="s">
        <v>140</v>
      </c>
    </row>
    <row r="4" spans="1:3">
      <c r="A4" s="4" t="s">
        <v>141</v>
      </c>
      <c r="B4" s="5" t="n">
        <v>-289979</v>
      </c>
      <c r="C4" s="5" t="n">
        <v>7117187</v>
      </c>
    </row>
    <row r="5" spans="1:3">
      <c r="A5" s="4" t="s">
        <v>142</v>
      </c>
      <c r="B5" s="6" t="n">
        <v>-215494</v>
      </c>
      <c r="C5" s="6" t="n">
        <v>0</v>
      </c>
    </row>
    <row r="6" spans="1:3">
      <c r="A6" s="4" t="s">
        <v>143</v>
      </c>
      <c r="B6" s="6" t="n">
        <v>-505473</v>
      </c>
      <c r="C6" s="6" t="n">
        <v>7117187</v>
      </c>
    </row>
    <row r="7" spans="1:3">
      <c r="A7" s="3" t="s">
        <v>144</v>
      </c>
    </row>
    <row r="8" spans="1:3">
      <c r="A8" s="4" t="s">
        <v>90</v>
      </c>
      <c r="B8" s="6" t="n">
        <v>400132</v>
      </c>
      <c r="C8" s="6" t="n">
        <v>92608</v>
      </c>
    </row>
    <row r="9" spans="1:3">
      <c r="A9" s="4" t="s">
        <v>145</v>
      </c>
      <c r="B9" s="6" t="n">
        <v>758053</v>
      </c>
      <c r="C9" s="6" t="n">
        <v>0</v>
      </c>
    </row>
    <row r="10" spans="1:3">
      <c r="A10" s="4" t="s">
        <v>146</v>
      </c>
      <c r="B10" s="6" t="n">
        <v>-1242501</v>
      </c>
      <c r="C10" s="6" t="n">
        <v>0</v>
      </c>
    </row>
    <row r="11" spans="1:3">
      <c r="A11" s="4" t="s">
        <v>147</v>
      </c>
      <c r="B11" s="6" t="n">
        <v>-174626</v>
      </c>
      <c r="C11" s="6" t="n">
        <v>-34912</v>
      </c>
    </row>
    <row r="12" spans="1:3">
      <c r="A12" s="3" t="s">
        <v>148</v>
      </c>
    </row>
    <row r="13" spans="1:3">
      <c r="A13" s="4" t="s">
        <v>44</v>
      </c>
      <c r="B13" s="6" t="n">
        <v>-7476109</v>
      </c>
      <c r="C13" s="6" t="n">
        <v>-730879</v>
      </c>
    </row>
    <row r="14" spans="1:3">
      <c r="A14" s="4" t="s">
        <v>149</v>
      </c>
      <c r="B14" s="6" t="n">
        <v>1588118</v>
      </c>
      <c r="C14" s="6" t="n">
        <v>1385</v>
      </c>
    </row>
    <row r="15" spans="1:3">
      <c r="A15" s="4" t="s">
        <v>47</v>
      </c>
      <c r="B15" s="6" t="n">
        <v>-334177</v>
      </c>
      <c r="C15" s="6" t="n">
        <v>0</v>
      </c>
    </row>
    <row r="16" spans="1:3">
      <c r="A16" s="4" t="s">
        <v>48</v>
      </c>
      <c r="B16" s="6" t="n">
        <v>218018</v>
      </c>
      <c r="C16" s="6" t="n">
        <v>540117</v>
      </c>
    </row>
    <row r="17" spans="1:3">
      <c r="A17" s="4" t="s">
        <v>56</v>
      </c>
      <c r="B17" s="6" t="n">
        <v>200411</v>
      </c>
      <c r="C17" s="6" t="n">
        <v>9031</v>
      </c>
    </row>
    <row r="18" spans="1:3">
      <c r="A18" s="4" t="s">
        <v>61</v>
      </c>
      <c r="B18" s="6" t="n">
        <v>-40411</v>
      </c>
      <c r="C18" s="6" t="n">
        <v>0</v>
      </c>
    </row>
    <row r="19" spans="1:3">
      <c r="A19" s="4" t="s">
        <v>57</v>
      </c>
      <c r="B19" s="6" t="n">
        <v>-203153</v>
      </c>
      <c r="C19" s="6" t="n">
        <v>0</v>
      </c>
    </row>
    <row r="20" spans="1:3">
      <c r="A20" s="4" t="s">
        <v>58</v>
      </c>
      <c r="B20" s="6" t="n">
        <v>-1402184</v>
      </c>
      <c r="C20" s="6" t="n">
        <v>-453510</v>
      </c>
    </row>
    <row r="21" spans="1:3">
      <c r="A21" s="4" t="s">
        <v>60</v>
      </c>
      <c r="B21" s="6" t="n">
        <v>1180148</v>
      </c>
      <c r="C21" s="6" t="n">
        <v>-1466868</v>
      </c>
    </row>
    <row r="22" spans="1:3">
      <c r="A22" s="4" t="s">
        <v>62</v>
      </c>
      <c r="B22" s="6" t="n">
        <v>2004591</v>
      </c>
      <c r="C22" s="6" t="n">
        <v>0</v>
      </c>
    </row>
    <row r="23" spans="1:3">
      <c r="A23" s="4" t="s">
        <v>150</v>
      </c>
      <c r="B23" s="6" t="n">
        <v>-5029163</v>
      </c>
      <c r="C23" s="6" t="n">
        <v>5074159</v>
      </c>
    </row>
    <row r="24" spans="1:3">
      <c r="A24" s="4" t="s">
        <v>151</v>
      </c>
      <c r="B24" s="6" t="n">
        <v>9986976</v>
      </c>
      <c r="C24" s="6" t="n">
        <v>0</v>
      </c>
    </row>
    <row r="25" spans="1:3">
      <c r="A25" s="4" t="s">
        <v>152</v>
      </c>
      <c r="B25" s="6" t="n">
        <v>4957813</v>
      </c>
      <c r="C25" s="6" t="n">
        <v>5074159</v>
      </c>
    </row>
    <row r="26" spans="1:3">
      <c r="A26" s="3" t="s">
        <v>153</v>
      </c>
    </row>
    <row r="27" spans="1:3">
      <c r="A27" s="4" t="s">
        <v>154</v>
      </c>
      <c r="B27" s="6" t="n">
        <v>-507602</v>
      </c>
      <c r="C27" s="6" t="n">
        <v>-411309</v>
      </c>
    </row>
    <row r="28" spans="1:3">
      <c r="A28" s="4" t="s">
        <v>155</v>
      </c>
      <c r="B28" s="6" t="n">
        <v>735537</v>
      </c>
      <c r="C28" s="6" t="n">
        <v>560277</v>
      </c>
    </row>
    <row r="29" spans="1:3">
      <c r="A29" s="4" t="s">
        <v>156</v>
      </c>
      <c r="B29" s="6" t="n">
        <v>3563011</v>
      </c>
      <c r="C29" s="6" t="n">
        <v>0</v>
      </c>
    </row>
    <row r="30" spans="1:3">
      <c r="A30" s="4" t="s">
        <v>157</v>
      </c>
      <c r="B30" s="6" t="n">
        <v>5376543</v>
      </c>
      <c r="C30" s="6" t="n">
        <v>0</v>
      </c>
    </row>
    <row r="31" spans="1:3">
      <c r="A31" s="4" t="s">
        <v>158</v>
      </c>
      <c r="B31" s="6" t="n">
        <v>0</v>
      </c>
      <c r="C31" s="6" t="n">
        <v>-85500</v>
      </c>
    </row>
    <row r="32" spans="1:3">
      <c r="A32" s="4" t="s">
        <v>159</v>
      </c>
      <c r="B32" s="6" t="n">
        <v>645416</v>
      </c>
      <c r="C32" s="6" t="n">
        <v>90356</v>
      </c>
    </row>
    <row r="33" spans="1:3">
      <c r="A33" s="4" t="s">
        <v>160</v>
      </c>
      <c r="B33" s="6" t="n">
        <v>9812905</v>
      </c>
      <c r="C33" s="6" t="n">
        <v>153824</v>
      </c>
    </row>
    <row r="34" spans="1:3">
      <c r="A34" s="3" t="s">
        <v>161</v>
      </c>
    </row>
    <row r="35" spans="1:3">
      <c r="A35" s="4" t="s">
        <v>162</v>
      </c>
      <c r="B35" s="6" t="n">
        <v>712354</v>
      </c>
      <c r="C35" s="6" t="n">
        <v>0</v>
      </c>
    </row>
    <row r="36" spans="1:3">
      <c r="A36" s="4" t="s">
        <v>163</v>
      </c>
      <c r="B36" s="6" t="n">
        <v>-5535797</v>
      </c>
      <c r="C36" s="6" t="n">
        <v>0</v>
      </c>
    </row>
    <row r="37" spans="1:3">
      <c r="A37" s="4" t="s">
        <v>164</v>
      </c>
      <c r="B37" s="6" t="n">
        <v>0</v>
      </c>
      <c r="C37" s="6" t="n">
        <v>2803828</v>
      </c>
    </row>
    <row r="38" spans="1:3">
      <c r="A38" s="4" t="s">
        <v>165</v>
      </c>
      <c r="B38" s="6" t="n">
        <v>-8368926</v>
      </c>
      <c r="C38" s="6" t="n">
        <v>0</v>
      </c>
    </row>
    <row r="39" spans="1:3">
      <c r="A39" s="4" t="s">
        <v>166</v>
      </c>
      <c r="B39" s="6" t="n">
        <v>1155907</v>
      </c>
      <c r="C39" s="6" t="n">
        <v>-7016414</v>
      </c>
    </row>
    <row r="40" spans="1:3">
      <c r="A40" s="4" t="s">
        <v>167</v>
      </c>
      <c r="B40" s="6" t="n">
        <v>161877</v>
      </c>
      <c r="C40" s="6" t="n">
        <v>0</v>
      </c>
    </row>
    <row r="41" spans="1:3">
      <c r="A41" s="4" t="s">
        <v>168</v>
      </c>
      <c r="B41" s="6" t="n">
        <v>-11874585</v>
      </c>
      <c r="C41" s="6" t="n">
        <v>-4212586</v>
      </c>
    </row>
    <row r="42" spans="1:3">
      <c r="A42" s="4" t="s">
        <v>169</v>
      </c>
      <c r="B42" s="6" t="n">
        <v>2896133</v>
      </c>
      <c r="C42" s="6" t="n">
        <v>1015397</v>
      </c>
    </row>
    <row r="43" spans="1:3">
      <c r="A43" s="4" t="s">
        <v>170</v>
      </c>
      <c r="B43" s="6" t="n">
        <v>1291317</v>
      </c>
      <c r="C43" s="6" t="n">
        <v>275920</v>
      </c>
    </row>
    <row r="44" spans="1:3">
      <c r="A44" s="4" t="s">
        <v>171</v>
      </c>
      <c r="B44" s="6" t="n">
        <v>4187450</v>
      </c>
      <c r="C44" s="6" t="n">
        <v>1291317</v>
      </c>
    </row>
    <row r="45" spans="1:3">
      <c r="A45" s="3" t="s">
        <v>172</v>
      </c>
    </row>
    <row r="46" spans="1:3">
      <c r="A46" s="4" t="s">
        <v>173</v>
      </c>
      <c r="B46" s="6" t="n">
        <v>26942325</v>
      </c>
      <c r="C46" s="6" t="n">
        <v>0</v>
      </c>
    </row>
    <row r="47" spans="1:3">
      <c r="A47" s="4" t="s">
        <v>174</v>
      </c>
      <c r="B47" s="6" t="n">
        <v>14887220</v>
      </c>
      <c r="C47" s="6" t="n">
        <v>0</v>
      </c>
    </row>
    <row r="48" spans="1:3">
      <c r="A48" s="4" t="s">
        <v>175</v>
      </c>
      <c r="B48" s="6" t="n">
        <v>2204286</v>
      </c>
      <c r="C48" s="6" t="n">
        <v>0</v>
      </c>
    </row>
    <row r="49" spans="1:3">
      <c r="A49" s="3" t="s">
        <v>176</v>
      </c>
    </row>
    <row r="50" spans="1:3">
      <c r="A50" s="4" t="s">
        <v>177</v>
      </c>
      <c r="B50" s="6" t="n">
        <v>559585</v>
      </c>
      <c r="C50" s="6" t="n">
        <v>0</v>
      </c>
    </row>
    <row r="51" spans="1:3">
      <c r="A51" s="4" t="s">
        <v>178</v>
      </c>
      <c r="B51" s="5" t="n">
        <v>1819344</v>
      </c>
      <c r="C51"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27</v>
      </c>
      <c r="B1" s="2" t="s">
        <v>1</v>
      </c>
    </row>
    <row r="2" spans="1:4">
      <c r="B2" s="2" t="s">
        <v>2</v>
      </c>
      <c r="C2" s="2" t="s">
        <v>41</v>
      </c>
      <c r="D2" s="2" t="s">
        <v>338</v>
      </c>
    </row>
    <row r="3" spans="1:4">
      <c r="A3" s="3" t="s">
        <v>227</v>
      </c>
    </row>
    <row r="4" spans="1:4">
      <c r="A4" s="4" t="s">
        <v>340</v>
      </c>
      <c r="B4" s="5" t="n">
        <v>11409709</v>
      </c>
      <c r="C4" s="5" t="n">
        <v>85500</v>
      </c>
      <c r="D4" s="5" t="n">
        <v>0</v>
      </c>
    </row>
    <row r="5" spans="1:4">
      <c r="A5" s="4" t="s">
        <v>528</v>
      </c>
      <c r="B5" s="5" t="n">
        <v>280000</v>
      </c>
      <c r="C5" s="5" t="n">
        <v>1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529</v>
      </c>
      <c r="B1" s="2" t="s">
        <v>87</v>
      </c>
      <c r="D1" s="2" t="s">
        <v>1</v>
      </c>
    </row>
    <row r="2" spans="1:5">
      <c r="B2" s="2" t="s">
        <v>2</v>
      </c>
      <c r="C2" s="2" t="s">
        <v>41</v>
      </c>
      <c r="D2" s="2" t="s">
        <v>2</v>
      </c>
      <c r="E2" s="2" t="s">
        <v>41</v>
      </c>
    </row>
    <row r="3" spans="1:5">
      <c r="A3" s="4" t="s">
        <v>88</v>
      </c>
      <c r="B3" s="5" t="n">
        <v>5872670</v>
      </c>
      <c r="C3" s="5" t="n">
        <v>3535166</v>
      </c>
      <c r="D3" s="5" t="n">
        <v>15876460</v>
      </c>
      <c r="E3" s="5" t="n">
        <v>12329628</v>
      </c>
    </row>
    <row r="4" spans="1:5">
      <c r="A4" s="4" t="s">
        <v>89</v>
      </c>
      <c r="B4" s="6" t="n">
        <v>3131312</v>
      </c>
      <c r="C4" s="6" t="n">
        <v>1339504</v>
      </c>
      <c r="D4" s="6" t="n">
        <v>12692297</v>
      </c>
      <c r="E4" s="6" t="n">
        <v>5325000</v>
      </c>
    </row>
    <row r="5" spans="1:5">
      <c r="A5" s="4" t="s">
        <v>90</v>
      </c>
      <c r="B5" s="6" t="n">
        <v>324502</v>
      </c>
      <c r="C5" s="6" t="n">
        <v>66252</v>
      </c>
      <c r="D5" s="6" t="n">
        <v>400132</v>
      </c>
      <c r="E5" s="6" t="n">
        <v>92608</v>
      </c>
    </row>
    <row r="6" spans="1:5">
      <c r="A6" s="4" t="s">
        <v>91</v>
      </c>
      <c r="B6" s="6" t="n">
        <v>2416856</v>
      </c>
      <c r="C6" s="6" t="n">
        <v>2129410</v>
      </c>
      <c r="D6" s="6" t="n">
        <v>2784031</v>
      </c>
      <c r="E6" s="6" t="n">
        <v>6912020</v>
      </c>
    </row>
    <row r="7" spans="1:5">
      <c r="A7" s="4" t="s">
        <v>92</v>
      </c>
      <c r="B7" s="6" t="n">
        <v>-616</v>
      </c>
      <c r="C7" s="6" t="n">
        <v>41112</v>
      </c>
      <c r="D7" s="6" t="n">
        <v>751077</v>
      </c>
      <c r="E7" s="6" t="n">
        <v>189796</v>
      </c>
    </row>
    <row r="8" spans="1:5">
      <c r="A8" s="4" t="s">
        <v>93</v>
      </c>
      <c r="B8" s="6" t="n">
        <v>-37748</v>
      </c>
      <c r="C8" s="6" t="n">
        <v>-5000</v>
      </c>
      <c r="D8" s="6" t="n">
        <v>-559585</v>
      </c>
      <c r="E8" s="6" t="n">
        <v>-19697</v>
      </c>
    </row>
    <row r="9" spans="1:5">
      <c r="A9" s="4" t="s">
        <v>94</v>
      </c>
      <c r="B9" s="6" t="n">
        <v>2378492</v>
      </c>
      <c r="C9" s="6" t="n">
        <v>2165522</v>
      </c>
      <c r="D9" s="6" t="n">
        <v>2975523</v>
      </c>
      <c r="E9" s="6" t="n">
        <v>7082119</v>
      </c>
    </row>
    <row r="10" spans="1:5">
      <c r="A10" s="4" t="s">
        <v>530</v>
      </c>
      <c r="B10" s="6" t="n">
        <v>-1399406</v>
      </c>
      <c r="C10" s="6" t="n">
        <v>-13277</v>
      </c>
      <c r="D10" s="6" t="n">
        <v>3480996</v>
      </c>
      <c r="E10" s="6" t="n">
        <v>21029</v>
      </c>
    </row>
    <row r="11" spans="1:5">
      <c r="A11" s="4" t="s">
        <v>531</v>
      </c>
      <c r="B11" s="6" t="n">
        <v>3777898</v>
      </c>
      <c r="C11" s="6" t="n">
        <v>2178799</v>
      </c>
      <c r="D11" s="6" t="n">
        <v>-505473</v>
      </c>
      <c r="E11" s="6" t="n">
        <v>7061090</v>
      </c>
    </row>
    <row r="12" spans="1:5">
      <c r="A12" s="4" t="s">
        <v>97</v>
      </c>
      <c r="B12" s="6" t="n">
        <v>-315067</v>
      </c>
      <c r="C12" s="6" t="n">
        <v>11421</v>
      </c>
      <c r="D12" s="6" t="n">
        <v>215494</v>
      </c>
      <c r="E12" s="6" t="n">
        <v>56097</v>
      </c>
    </row>
    <row r="13" spans="1:5">
      <c r="A13" s="4" t="s">
        <v>372</v>
      </c>
      <c r="B13" s="5" t="n">
        <v>3462831</v>
      </c>
      <c r="C13" s="5" t="n">
        <v>2190220</v>
      </c>
      <c r="D13" s="5" t="n">
        <v>-289979</v>
      </c>
      <c r="E13" s="5" t="n">
        <v>7117187</v>
      </c>
    </row>
    <row r="14" spans="1:5">
      <c r="A14" s="3" t="s">
        <v>373</v>
      </c>
    </row>
    <row r="15" spans="1:5">
      <c r="A15" s="4" t="s">
        <v>100</v>
      </c>
      <c r="B15" s="4" t="s">
        <v>101</v>
      </c>
      <c r="C15" s="8" t="n">
        <v>0.22</v>
      </c>
      <c r="D15" s="4" t="s">
        <v>102</v>
      </c>
      <c r="E15" s="8" t="n">
        <v>0.71</v>
      </c>
    </row>
    <row r="16" spans="1:5">
      <c r="A16" s="4" t="s">
        <v>103</v>
      </c>
      <c r="B16" s="9" t="n">
        <v>-0.02</v>
      </c>
      <c r="C16" s="4" t="s">
        <v>104</v>
      </c>
      <c r="D16" s="9" t="n">
        <v>0.02</v>
      </c>
      <c r="E16" s="9" t="n">
        <v>0.01</v>
      </c>
    </row>
    <row r="17" spans="1:5">
      <c r="A17" s="4" t="s">
        <v>120</v>
      </c>
      <c r="B17" s="4" t="s">
        <v>105</v>
      </c>
      <c r="C17" s="9" t="n">
        <v>0.22</v>
      </c>
      <c r="D17" s="4" t="s">
        <v>106</v>
      </c>
      <c r="E17" s="9" t="n">
        <v>0.72</v>
      </c>
    </row>
    <row r="18" spans="1:5">
      <c r="A18" s="3" t="s">
        <v>375</v>
      </c>
    </row>
    <row r="19" spans="1:5">
      <c r="A19" s="4" t="s">
        <v>100</v>
      </c>
      <c r="B19" s="4" t="s">
        <v>108</v>
      </c>
      <c r="C19" s="9" t="n">
        <v>0.22</v>
      </c>
      <c r="D19" s="4" t="s">
        <v>109</v>
      </c>
      <c r="E19" s="9" t="n">
        <v>0.71</v>
      </c>
    </row>
    <row r="20" spans="1:5">
      <c r="A20" s="4" t="s">
        <v>103</v>
      </c>
      <c r="B20" s="9" t="n">
        <v>-0.02</v>
      </c>
      <c r="C20" s="4" t="s">
        <v>104</v>
      </c>
      <c r="D20" s="9" t="n">
        <v>0.02</v>
      </c>
      <c r="E20" s="9" t="n">
        <v>0.01</v>
      </c>
    </row>
    <row r="21" spans="1:5">
      <c r="A21" s="4" t="s">
        <v>120</v>
      </c>
      <c r="B21" s="4" t="s">
        <v>110</v>
      </c>
      <c r="C21" s="8" t="n">
        <v>0.22</v>
      </c>
      <c r="D21" s="8" t="n">
        <v>-0.03</v>
      </c>
      <c r="E21" s="8" t="n">
        <v>0.72</v>
      </c>
    </row>
    <row r="22" spans="1:5">
      <c r="A22" s="3" t="s">
        <v>111</v>
      </c>
    </row>
    <row r="23" spans="1:5">
      <c r="A23" s="4" t="s">
        <v>112</v>
      </c>
      <c r="B23" s="6" t="n">
        <v>13488436</v>
      </c>
      <c r="C23" s="6" t="n">
        <v>9939668</v>
      </c>
      <c r="D23" s="6" t="n">
        <v>11588776</v>
      </c>
      <c r="E23" s="6" t="n">
        <v>9939668</v>
      </c>
    </row>
    <row r="24" spans="1:5">
      <c r="A24" s="4" t="s">
        <v>113</v>
      </c>
      <c r="B24" s="6" t="n">
        <v>13490636</v>
      </c>
      <c r="C24" s="6" t="n">
        <v>9939668</v>
      </c>
      <c r="D24" s="6" t="n">
        <v>11588776</v>
      </c>
      <c r="E24" s="6" t="n">
        <v>9939668</v>
      </c>
    </row>
    <row r="25" spans="1:5">
      <c r="A25" s="4" t="s">
        <v>114</v>
      </c>
    </row>
    <row r="26" spans="1:5">
      <c r="A26" s="4" t="s">
        <v>88</v>
      </c>
      <c r="B26" s="5" t="n">
        <v>5396922</v>
      </c>
      <c r="C26" s="5" t="n">
        <v>3255016</v>
      </c>
      <c r="D26" s="5" t="n">
        <v>14673636</v>
      </c>
      <c r="E26" s="5" t="n">
        <v>11287149</v>
      </c>
    </row>
    <row r="27" spans="1:5">
      <c r="A27" s="4" t="s">
        <v>115</v>
      </c>
    </row>
    <row r="28" spans="1:5">
      <c r="A28" s="4" t="s">
        <v>88</v>
      </c>
      <c r="B28" s="5" t="n">
        <v>475748</v>
      </c>
      <c r="C28" s="5" t="n">
        <v>280150</v>
      </c>
      <c r="D28" s="5" t="n">
        <v>1202824</v>
      </c>
      <c r="E28" s="5" t="n">
        <v>104247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02:31Z</dcterms:created>
  <dcterms:modified xmlns:dcterms="http://purl.org/dc/terms/" xmlns:xsi="http://www.w3.org/2001/XMLSchema-instance" xsi:type="dcterms:W3CDTF">2020-03-30T16:02:31Z</dcterms:modified>
</cp:coreProperties>
</file>